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Acquisitions (Notes)" sheetId="7" r:id="rId7"/>
    <s:sheet name="Related Party Transactions (Not" sheetId="8" r:id="rId8"/>
    <s:sheet name="Inventory (Notes)" sheetId="9" r:id="rId9"/>
    <s:sheet name="Second Amended and Restated Cre" sheetId="10" r:id="rId10"/>
    <s:sheet name="Income Taxes (Notes)" sheetId="11" r:id="rId11"/>
    <s:sheet name="Net Income Per Unit (Notes)" sheetId="12" r:id="rId12"/>
    <s:sheet name="Equity (Notes)" sheetId="13" r:id="rId13"/>
    <s:sheet name="Equity Based Compensation (Note" sheetId="14" r:id="rId14"/>
    <s:sheet name="Equity Method Investments (Note" sheetId="15" r:id="rId15"/>
    <s:sheet name="Segment Data (Notes)" sheetId="16" r:id="rId16"/>
    <s:sheet name="Fair Value Measurements (Notes)" sheetId="17" r:id="rId17"/>
    <s:sheet name="Derivative Instruments (Notes)" sheetId="18" r:id="rId18"/>
    <s:sheet name="Commitments and Contingencies (" sheetId="19" r:id="rId19"/>
    <s:sheet name="Subsequent Events (Notes)" sheetId="20" r:id="rId20"/>
    <s:sheet name="Organization and Basis of Pre21" sheetId="21" r:id="rId21"/>
    <s:sheet name="Inventory (Policies)" sheetId="22" r:id="rId22"/>
    <s:sheet name="Net Income Per Unit (Policies)" sheetId="23" r:id="rId23"/>
    <s:sheet name="Segment Data (Policies)" sheetId="24" r:id="rId24"/>
    <s:sheet name="Fair Value Measurements (Polici" sheetId="25" r:id="rId25"/>
    <s:sheet name="Acquisitions (Tables)" sheetId="26" r:id="rId26"/>
    <s:sheet name="Related Party Transactions (Tab" sheetId="27" r:id="rId27"/>
    <s:sheet name="Net Income Per Unit (Tables)" sheetId="28" r:id="rId28"/>
    <s:sheet name="Equity (Tables)" sheetId="29" r:id="rId29"/>
    <s:sheet name="Equity Method Investments (Tabl" sheetId="30" r:id="rId30"/>
    <s:sheet name="Segment Data (Tables)" sheetId="31" r:id="rId31"/>
    <s:sheet name="Fair Value Measurements (Tables" sheetId="32" r:id="rId32"/>
    <s:sheet name="Derivative Instruments (Tables)" sheetId="33" r:id="rId33"/>
    <s:sheet name="Organization and Basis of Pre34" sheetId="34" r:id="rId34"/>
    <s:sheet name="Acquisitions Acquisitions from " sheetId="35" r:id="rId35"/>
    <s:sheet name="Acquisitions Acquisitions fro36" sheetId="36" r:id="rId36"/>
    <s:sheet name="Related Party Transactions Omni" sheetId="37" r:id="rId37"/>
    <s:sheet name="Related Party Transactions Summ" sheetId="38" r:id="rId38"/>
    <s:sheet name="Related Party Transactions Quar" sheetId="39" r:id="rId39"/>
    <s:sheet name="Inventory (Details)" sheetId="40" r:id="rId40"/>
    <s:sheet name="Second Amended and Restated C41" sheetId="41" r:id="rId41"/>
    <s:sheet name="Net Income Per Unit Narrative (" sheetId="42" r:id="rId42"/>
    <s:sheet name="Net Income Per Unit (Details)" sheetId="43" r:id="rId43"/>
    <s:sheet name="Equity (Details)" sheetId="44" r:id="rId44"/>
    <s:sheet name="Equity Units Rollforward (Detai" sheetId="45" r:id="rId45"/>
    <s:sheet name="Equity Activity (Details)" sheetId="46" r:id="rId46"/>
    <s:sheet name="Equity Allocations of net incom" sheetId="47" r:id="rId47"/>
    <s:sheet name="Equity Incentive Distribution R" sheetId="48" r:id="rId48"/>
    <s:sheet name="Equity Cash distributions (Deta" sheetId="49" r:id="rId49"/>
    <s:sheet name="Equity Distributions Earned (De" sheetId="50" r:id="rId50"/>
    <s:sheet name="Equity Based Compensation (Deta" sheetId="51" r:id="rId51"/>
    <s:sheet name="Equity Method Investments (Deta" sheetId="52" r:id="rId52"/>
    <s:sheet name="Segment Data (Details)" sheetId="53" r:id="rId53"/>
    <s:sheet name="Segment Data PP&amp;E (Details)" sheetId="54" r:id="rId54"/>
    <s:sheet name="Fair Value Measurements (Detail" sheetId="55" r:id="rId55"/>
    <s:sheet name="Fair Value Measurements Narrati" sheetId="56" r:id="rId56"/>
    <s:sheet name="Derivative Instruments Narrativ" sheetId="57" r:id="rId57"/>
    <s:sheet name="Derivative Instruments Balance " sheetId="58" r:id="rId58"/>
    <s:sheet name="Derivative Instruments Income S" sheetId="59" r:id="rId59"/>
    <s:sheet name="Commitments and Contingencies C" sheetId="60" r:id="rId60"/>
    <s:sheet name="Commitments and Contingencies61" sheetId="61" r:id="rId61"/>
    <s:sheet name="Commitments and Contingencies L" sheetId="62" r:id="rId62"/>
    <s:sheet name="Commitments and Contingencies O" sheetId="63" r:id="rId63"/>
    <s:sheet name="Subsequent Events Distribution " sheetId="64" r:id="rId64"/>
  </s:sheets>
  <s:definedNames/>
  <s:calcPr calcId="124519" calcMode="auto" fullCalcOnLoad="1"/>
</s:workbook>
</file>

<file path=xl/sharedStrings.xml><?xml version="1.0" encoding="utf-8"?>
<sst xmlns="http://schemas.openxmlformats.org/spreadsheetml/2006/main" uniqueCount="564">
  <si>
    <t>Document and Entity Information Document - shares</t>
  </si>
  <si>
    <t>9 Months Ended</t>
  </si>
  <si>
    <t>Sep. 30, 2016</t>
  </si>
  <si>
    <t>Oct. 28, 2016</t>
  </si>
  <si>
    <t>Entity Information [Line Items]</t>
  </si>
  <si>
    <t>Entity Registrant Name</t>
  </si>
  <si>
    <t>Delek Logistics Partners, LP</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Entity Well-known Seasoned Issuer</t>
  </si>
  <si>
    <t>No</t>
  </si>
  <si>
    <t>Entity Voluntary Filers</t>
  </si>
  <si>
    <t>Entity Current Reporting Status</t>
  </si>
  <si>
    <t>Yes</t>
  </si>
  <si>
    <t>Common</t>
  </si>
  <si>
    <t>Entity Partnership Units Outstanding</t>
  </si>
  <si>
    <t>General Partner</t>
  </si>
  <si>
    <t>Condensed Consolidated Balance Sheets (Unaudited) - USD ($) $ in Thousands</t>
  </si>
  <si>
    <t>Dec. 31, 2015</t>
  </si>
  <si>
    <t>Current assets:</t>
  </si>
  <si>
    <t>Cash and cash equivalents</t>
  </si>
  <si>
    <t>Accounts receivable</t>
  </si>
  <si>
    <t>Inventory</t>
  </si>
  <si>
    <t>Other current assets</t>
  </si>
  <si>
    <t>Total current assets</t>
  </si>
  <si>
    <t>Property, plant and equipment:</t>
  </si>
  <si>
    <t>Property, plant and equipment</t>
  </si>
  <si>
    <t>Less: accumulated depreciation</t>
  </si>
  <si>
    <t>Property, plant and equipment, net</t>
  </si>
  <si>
    <t>Equity method investments</t>
  </si>
  <si>
    <t>Goodwill</t>
  </si>
  <si>
    <t>Intangible assets, net</t>
  </si>
  <si>
    <t>Other non-current assets</t>
  </si>
  <si>
    <t>Total assets</t>
  </si>
  <si>
    <t>Current liabilities:</t>
  </si>
  <si>
    <t>Accounts payable</t>
  </si>
  <si>
    <t>Accounts payable to related parties</t>
  </si>
  <si>
    <t>Excise and other taxes payable</t>
  </si>
  <si>
    <t>Tank inspection liabilities</t>
  </si>
  <si>
    <t>Pipeline release liabilities</t>
  </si>
  <si>
    <t>Accrued expenses and other current liabilities</t>
  </si>
  <si>
    <t>Total current liabilities</t>
  </si>
  <si>
    <t>Non-current liabilities:</t>
  </si>
  <si>
    <t>Revolving credit facility</t>
  </si>
  <si>
    <t>Asset retirement obligations</t>
  </si>
  <si>
    <t>Other non-current liabilities</t>
  </si>
  <si>
    <t>Total non-current liabilities</t>
  </si>
  <si>
    <t>Deficit:</t>
  </si>
  <si>
    <t>Total deficit</t>
  </si>
  <si>
    <t>Total liabilities and deficit</t>
  </si>
  <si>
    <t>Limited Partner [Member] | Common unitholders - public; 9,506,471 units issued and outstanding at September 30, 2016 (9,478,273 at December 31, 2015)</t>
  </si>
  <si>
    <t>Limited Partner [Member] | Common unitholders - Delek; 14,798,516 units issued and outstanding at September 30, 2016 (2,799,258 at December 31, 2015)</t>
  </si>
  <si>
    <t>Limited Partner [Member] | Subordinated unitholders - Delek; 0 units issued and outstanding at September 30, 2016 (11,999,258 at December 31, 2015)</t>
  </si>
  <si>
    <t>General partner - Delek; 496,020 units issued and outstanding at September 30, 2016 (495,445 at December 31, 2015)</t>
  </si>
  <si>
    <t>Condensed Consolidated Balance Sheets (Parenthetical) - shares</t>
  </si>
  <si>
    <t>General partner - Delek, units issued</t>
  </si>
  <si>
    <t>General partner - Delek, units outstanding</t>
  </si>
  <si>
    <t>Common unitholders - public</t>
  </si>
  <si>
    <t>Common unitholders, units issued</t>
  </si>
  <si>
    <t>Common unitholders, units outstanding</t>
  </si>
  <si>
    <t>Common unitholders - Delek</t>
  </si>
  <si>
    <t>Subordinated unitholders - Delek</t>
  </si>
  <si>
    <t>Condensed Consolidated Statements of Income and Comprehensive Income (Unaudited) - USD ($) $ in Thousands</t>
  </si>
  <si>
    <t>3 Months Ended</t>
  </si>
  <si>
    <t>Sep. 30, 2015</t>
  </si>
  <si>
    <t>Net Sales:</t>
  </si>
  <si>
    <t>Affiliate</t>
  </si>
  <si>
    <t>Third-Party</t>
  </si>
  <si>
    <t>Net sales</t>
  </si>
  <si>
    <t>Operating costs and expenses:</t>
  </si>
  <si>
    <t>Cost of goods sold</t>
  </si>
  <si>
    <t>Operating expenses</t>
  </si>
  <si>
    <t>General and administrative expenses</t>
  </si>
  <si>
    <t>Depreciation and amortization</t>
  </si>
  <si>
    <t>Loss (gain) on asset disposals</t>
  </si>
  <si>
    <t>Total operating costs and expenses</t>
  </si>
  <si>
    <t>Operating income</t>
  </si>
  <si>
    <t>Interest expense, net</t>
  </si>
  <si>
    <t>Loss on equity method investments</t>
  </si>
  <si>
    <t>Total non-operating expenses</t>
  </si>
  <si>
    <t>Income before income tax expense</t>
  </si>
  <si>
    <t>Income tax expense</t>
  </si>
  <si>
    <t>Net income</t>
  </si>
  <si>
    <t>Less: loss attributable to the Logistics Assets Predecessor</t>
  </si>
  <si>
    <t>Net income attributable to partners</t>
  </si>
  <si>
    <t>Comprehensive income attributable to partners</t>
  </si>
  <si>
    <t>Less: General partner's interest in net income, including incentive distribution rights</t>
  </si>
  <si>
    <t>Limited partners' interest in net income</t>
  </si>
  <si>
    <t>Weighted average limited partner units outstanding:</t>
  </si>
  <si>
    <t>Cash distributions per limited partner unit</t>
  </si>
  <si>
    <t>Common Units [Member]</t>
  </si>
  <si>
    <t>Net income per limited partner unit:</t>
  </si>
  <si>
    <t>Common units - (basic)</t>
  </si>
  <si>
    <t>[1]</t>
  </si>
  <si>
    <t>Common units - (diluted)</t>
  </si>
  <si>
    <t>Subordinated units - Delek (basic and diluted)</t>
  </si>
  <si>
    <t>We base our calculation of net income per unit on the weighted-average number of common and subordinated limited partner units outstanding during the period. The weighted-average number of common and subordinated units reflects the conversion of the subordinated units to common units on February 25, 2016. See Notes 7 and 8 for further discussion.</t>
  </si>
  <si>
    <t>Condensed Consolidated Statements of Cash Flows ( Unaudited) - USD ($) $ in Thousands</t>
  </si>
  <si>
    <t>Cash flows from operating activities:</t>
  </si>
  <si>
    <t>Adjustments to reconcile net income to net cash provided by operating activities:</t>
  </si>
  <si>
    <t>Amortization of deferred revenue</t>
  </si>
  <si>
    <t>Amortization of deferred financing costs</t>
  </si>
  <si>
    <t>Accretion of asset retirement obligations</t>
  </si>
  <si>
    <t>Deferred income taxes</t>
  </si>
  <si>
    <t>Gain on asset disposals</t>
  </si>
  <si>
    <t>Unit-based compensation expense</t>
  </si>
  <si>
    <t>Changes in assets and liabilities, net of acquisitions:</t>
  </si>
  <si>
    <t>Inventories and other current assets</t>
  </si>
  <si>
    <t>Accounts payable and other current liabilities</t>
  </si>
  <si>
    <t>Accounts receivable/payable to related parties</t>
  </si>
  <si>
    <t>Non-current assets and liabilities, net</t>
  </si>
  <si>
    <t>Net cash provided by operating activities</t>
  </si>
  <si>
    <t>Cash flows from investing activities:</t>
  </si>
  <si>
    <t>Business combinations</t>
  </si>
  <si>
    <t>Purchases of property, plant and equipment</t>
  </si>
  <si>
    <t>Proceeds from sales of property, plant and equipment</t>
  </si>
  <si>
    <t>Net cash used in investing activities</t>
  </si>
  <si>
    <t>Cash flows from financing activities:</t>
  </si>
  <si>
    <t>Proceeds from issuance of additional units to maintain 2% General Partner interest</t>
  </si>
  <si>
    <t>Distributions to general partner</t>
  </si>
  <si>
    <t>Distributions to common unitholders - public</t>
  </si>
  <si>
    <t>Distributions to common unitholders - Delek</t>
  </si>
  <si>
    <t>Distributions to subordinated unitholders - Delek</t>
  </si>
  <si>
    <t>Distributions to Delek for acquisitions</t>
  </si>
  <si>
    <t>Proceeds from revolving credit facility</t>
  </si>
  <si>
    <t>Payments of revolving credit facility</t>
  </si>
  <si>
    <t>Predecessor division equity contribution</t>
  </si>
  <si>
    <t>Reimbursement of capital expenditures by Delek</t>
  </si>
  <si>
    <t>Net cash used in financing activities</t>
  </si>
  <si>
    <t>Net decrease in cash and cash equivalents</t>
  </si>
  <si>
    <t>Cash and cash equivalents at the beginning of the period</t>
  </si>
  <si>
    <t>Cash and cash equivalents at the end of the period</t>
  </si>
  <si>
    <t>Cash paid during the period for:</t>
  </si>
  <si>
    <t>Interest</t>
  </si>
  <si>
    <t>Income taxes</t>
  </si>
  <si>
    <t>Non-cash investing activities:</t>
  </si>
  <si>
    <t>(Decreases) increases in accrued capital expenditures</t>
  </si>
  <si>
    <t>Non-cash financing activities:</t>
  </si>
  <si>
    <t>Sponsor contribution of fixed assets</t>
  </si>
  <si>
    <t>Organization and Basis of Presentation (Notes)</t>
  </si>
  <si>
    <t>Organization and Basis of Presentation [Abstract]</t>
  </si>
  <si>
    <t>Organization and Basis of Presentation</t>
  </si>
  <si>
    <t xml:space="preserve"> Organization and Basis of Presentation As used in this report, the terms "Delek Logistics Partners, LP," the "Partnership," "we," "us," or "our" may refer to Delek Logistics Partners, LP, one or more of its consolidated subsidiaries or all of them taken as a whole. References in this report to "Delek" refer collectively to Delek US Holdings, Inc. and any of its subsidiaries, other than Delek Logistics Partners, LP and its subsidiaries and its general partner (as hereinafter defined). The Partnership is a Delaware limited partnership formed in April 2012 by Delek and its subsidiary Delek Logistics GP, LLC, our general partner (our "general partner"). On March 31, 2015, the Partnership, through its wholly owned subsidiary Delek Logistics Operating, LLC ("OpCo"), acquired from Delek two crude oil rail offloading racks, which are designed to receive up to 25,000 barrels per day (“bpd”) of light crude oil or 12,000 bpd of heavy crude oil, or any combination of the two, delivered by rail to Delek's El Dorado, Arkansas refinery (the "El Dorado Refinery"), and related ancillary assets (the “El Dorado Assets”) (such transaction, the "El Dorado Rail Offloading Racks Acquisition"). On March 31, 2015, the Partnership, through its wholly owned subsidiary Delek Marketing &amp; Supply, LP, acquired from Delek a crude oil storage tank (the "Tyler Crude Tank") located adjacent to Delek's Tyler, Texas refinery (the "Tyler Refinery") and certain ancillary assets (collectively, with the Tyler Crude Tank, the "Tyler Assets") (such transaction, the "Tyler Crude Tank Acquisition"). The Tyler Crude Tank has approximately 350,000 barrels of shell capacity and primarily supports the Tyler Refinery. The Tyler Assets, together with the El Dorado Assets, are hereinafter collectively referred to as the "Logistics Assets." The El Dorado Rail Offloading Racks Acquisition and the Tyler Crude Tank Acquisition are hereinafter collectively referred to as the "Acquisitions from Delek." The Acquisitions from Delek were accounted for as transfers between entities under common control. As entities under common control with Delek, we record the assets that Delek has contributed to us on our balance sheet at Delek's historical basis instead of fair value. Transfers between entities under common control are accounted for as if the transfer occurred at the beginning of the period, and prior periods are retrospectively adjusted to furnish comparative information. Accordingly, the accompanying financial statements and related notes of the Partnership have been retrospectively adjusted to include (i) the historical results of the El Dorado Assets, as owned and operated by Delek through March 31, 2015 (the "El Dorado Assets Predecessor") and (ii) the historical results of the Tyler Assets, as owned and operated by Delek through March 31, 2015 (the "Tyler Assets Predecessor"). The El Dorado Assets Predecessor, together with the Tyler Assets Predecessor, are hereinafter collectively referred to as the "Logistics Assets Predecessor." See Note 2 for further information regarding the El Dorado Rail Offloading Racks Acquisition and the Tyler Crude Tank Acquisition. The accompanying unaudited condensed consolidated financial statements and related notes for the three and nine month periods ended September 30, 2016 and 2015 include the consolidated financial position, results of operations, cash flows and equity of the Logistics Assets Predecessor as appropriate. The financial statements of the Logistics Assets Predecessor have been prepared from the separate records maintained by Delek and may not necessarily be indicative of the conditions that would have existed or the results of operations if the Logistics Assets Predecessor had been operated as unaffiliated entities. For example, the Logistics Assets Predecessor did not record revenues for intercompany terminalling, throughput, storage or other services. Certain information and footnote disclosures normally included in annual financial statements prepared in accordance with U.S. generally accepted accounting principles ("U.S. GAAP") have been condensed or omitted, although management believes that the disclosures herein are adequate to make the financial information presented not misleading. Our unaudited condensed consolidated financial statements have been prepared in conformity with U.S. GAAP applied on a consistent basis with those of the annual audited financial statements included in our Annual Report on Form 10-K for the year ended December 31, 2015 (our "Annual Report on Form 10-K"), filed with the Securities and Exchange Commission (the "SEC") on February 29, 2016. These unaudited condensed consolidated financial statements should be read in conjunction with the audited consolidated financial statements and notes thereto for the year ended December 31, 2015 included in our Annual Report on Form 10-K. In the opinion of management, all adjustments necessary for a fair presentation of the financial position and the results of operations for the interim periods presented have been included. All significant intercompany transactions and account balances have been eliminated in the consolidation. Such intercompany transactions do not include those with Delek or our general partner. All adjustments are of a normal, recurring nature. Operating results for the interim period should not be viewed as representative of results that may be expected for any future interim period or for the full year. Certain prior period amounts have been reclassified in order to conform to the current year presentation. These reclassifications had no effect on net income or partners' equity as previously reported.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w Accounting Pronouncements In August 2016, the Financial Accounting Standards Board ("FASB") issued guidance that clarifies eight cash flow classification issues pertaining to cash receipts and cash payments. This guidance is effective for fiscal years beginning after December 15, 2017, and interim periods within those fiscal years. Early adoption is permitted for any interim or annual financial statements that have not yet been issued. We expect to adopt this guidance on or before the effective date and are currently evaluating the impact that adopting this new guidance will have on our business, financial condition and results of operations. In June 2016, the FASB issued guidance that requires organizations to use historical experience, current conditions, reasonable and supportable forecasts and forward-looking information in the measurement of all expected credit losses on financial instruments to more accurately estimate those losses. This guidance is effective for fiscal years beginning after December 15, 2019, and interim periods within those fiscal years. Early adoption is permitted after December 15, 2018, and interim periods within those fiscal years. We expect to adopt this guidance on or before the effective date and are currently evaluating the impact that adopting this new guidance will have on our business, financial condition and results of operations. In March 2016, the FASB issued guidance that simplifies several aspects of the accounting for share-based payment award transactions, including the accounting for excess tax benefits and deficiencies, classification of awards as either equity or liabilities and classification of excess tax benefits on the statement of cash flows. This guidance is effective for fiscal years beginning after December 15, 2016, and interim periods within those fiscal years. Early adoption is permitted for any interim or annual financial statements that have not yet been issued. We expect to adopt this guidance on or before the effective date and are currently evaluating the impact that adopting this new guidance will have on our business, financial condition and results of operations. In February 2016, the FASB issued guidance that requires the recognition of a lease liability and a right-of-use asset, initially measured at the present value of the lease payments, in the statement of financial position for all leases previously accounted for as operating leases. This guidance is effective for fiscal years beginning after December 15, 2018, including interim periods within those fiscal years. Early adoption is permitted. We expect to adopt this guidance on or before the effective date and are currently evaluating the impact that adopting this new guidance will have on our business, financial condition and results of operations. In February 2015, the FASB issued guidance that amends and simplifies the requirements for consolidation and provides additional guidance to reporting entities in evaluating whether certain legal entities, such as limited partnerships, limited liability corporations and securitization structures, should be consolidated. This guidance is effective for interim and annual periods beginning after December 15, 2015. We adopted this guidance on the effective date and the adoption did not have a material impact on our business, financial condition or results of operations. In May 2014, the FASB issued guidance regarding “Revenue from Contracts with Customers,” to clarify the principles for recognizing revenue.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guidance also requires improved interim and annual disclosures that enable the users of financial statements to better understand the nature, amount, timing, and uncertainty of revenues and cash flows arising from contracts with customers. The new guidance is effective for annual reporting periods beginning after December 15, 2017, including interim reporting periods within that reporting period, and can be adopted either retrospectively to each prior reporting period presented using a practical expedient as allowed by the new guidance or retrospectively with a cumulative effect adjustment to retained earnings as of the date of initial application. Early adoption is not permitted. We are currently evaluating the impact that adopting this new standard will have on our business, financial condition and results of operations.</t>
  </si>
  <si>
    <t>Acquisitions (Notes)</t>
  </si>
  <si>
    <t>Acquisitions [Abstract]</t>
  </si>
  <si>
    <t>Acquisitions</t>
  </si>
  <si>
    <t xml:space="preserve">Acquisitions Acquisitions from Delek During the nine-month period ended September 30, 2015 , the Partnership acquired the assets listed below from Delek: • the El Dorado Assets, effective March 31, 2015 , for approximately $42.5 million in cash financed with borrowings under the Partnership's amended and restated senior secured revolving credit facility; and • the Tyler Assets, effective March 31, 2015 , for approximately $19.4 million in cash financed with borrowings under the Partnership's amended and restated senior secured revolving credit facility. Financial Results of the El Dorado Assets and the Tyler Assets The acquisitions of the El Dorado Assets and the Tyler Assets were considered transfers of businesses between entities under common control. Accordingly, the El Dorado Rail Offloading Racks Acquisition and the Tyler Crude Tank Acquisition were recorded at amounts based on Delek's historical carrying values as of the acquisition date, which were $7.6 million and $11.6 million as of March 31, 2015 , respectively. Our historical financial statements have been retrospectively adjusted to reflect the results of operations, financial position, cash flows and equity attributable to the El Dorado Assets and the Tyler Assets, as if we owned the assets for the three-month period ended March 31, 2015 . The results of the El Dorado Assets and the Tyler Assets are included in our pipelines and transportation segment. The table below presents our results of operations, the effect of including the results of the El Dorado Assets and the Tyler Assets, and the adjusted total amounts included in our consolidated financial statements for the nine months ended September 30, 2015 . Condensed Combined Statements of Operations Delek Logistics Partners, LP El Dorado Assets Tyler Assets (Tyler Assets Predecessor) Nine Months Ended September 30, 2015 (In thousands) Net sales $ 480,738 $ — $ — $ 480,738 Operating costs and expenses: Cost of goods sold 365,286 — — 365,286 Operating expenses 33,024 167 — 33,191 General and administrative expenses 9,094 — — 9,094 Depreciation and amortization 13,315 372 98 13,785 Gain on asset disposals (18 ) — — (18 ) Total operating costs and expenses 420,701 539 98 421,338 Operating income (loss) 60,037 (539 ) (98 ) 59,400 Interest expense, net 7,616 — — 7,616 Loss on equity method investments 442 — — 442 Total non-operating costs and expenses 8,058 — — 8,058 Net income (loss) before income tax expense 51,979 (539 ) (98 ) 51,342 Income tax expense 426 — — 426 Net income (loss) 51,553 (539 ) (98 ) 50,916 Less: loss attributable to the Logistics Assets Predecessor — (539 ) (98 ) (637 ) Net income attributable to partners $ 51,553 $ — $ — $ 51,553 </t>
  </si>
  <si>
    <t>Related Party Transactions (Notes)</t>
  </si>
  <si>
    <t>Related Party Transactions [Abstract]</t>
  </si>
  <si>
    <t>Related Party Transactions</t>
  </si>
  <si>
    <t>Related Party Transactions Commercial Agreements The Partnership has a number of commercial agreements with Delek under which we provide various services, including crude oil gathering and crude oil, intermediate and refined products transportation and storage services, and marketing, terminalling and offloading services. Fees under each agreement are payable to us monthly by Delek or certain third parties to whom Delek has assigned certain of its rights and are generally subject to increase or decrease on July 1 of each year, by the amount of any change in various inflation-based indices, including the Federal Energy Regulatory Commission oil pipeline index or various iterations of the consumer price index and the producer price index; provided, however, that in no event will the fees be adjusted below the amount initially set forth in the applicable agreement. See our Annual Report on Form 10-K for a more complete description of certain of our commercial agreements and other agreements with Delek. Omnibus Agreement. The Partnership entered into an omnibus agreement with Delek, our general partner, OpCo, Lion Oil Company and certain of the Partnership's and Delek's other subsidiaries on November 7, 2012, which was subsequently amended and restated on July 26, 2013, February 10, 2014 and March 31, 2015 in connection with our subsequent acquisitions from Delek (collectively, the "Omnibus Agreement"). The third amendment and restatement occurring on March 31, 2015 generally provided for the following: (i) revisions of the schedules to include the El Dorado Assets and the Tyler Assets, (ii) revisions of certain provisions and schedules with respect to certain environmental matters, (iii) the addition of DKL Transportation, LLC as a party to the agreement, (iv) the elimination of certain provisions under the Omnibus Agreement that had expired, and (v) updating the annual administrative fee payable by us to Delek for general corporate and administrative services that Delek and its affiliates provide to us to reflect the inflationary increase provided for under the Omnibus Agreement, from $3.3 million to $3.4 million , which is prorated and payable monthly. The Partnership entered into an amendment to the third amended and restated omnibus agreement on August 3, 2015, with an effective date of April 1, 2015 (the third amended and restated omnibus agreement between the Partnership, Delek and our general partner, as amended, is referred to as the "Third Restated Omnibus Agreement"). This amendment eliminated a $1.0 million per event deductible that applied to certain asset failures before Delek was required to reimburse the Partnership. Pursuant to the terms of the Omnibus Agreement, we were reimbursed for certain capital expenditures in the amount of $0.7 million and $1.5 million during the three and nine months ended September 30, 2016 , respectively, and $2.3 million and $4.9 million during the three and nine months ended September 30, 2015 , respectively. These amounts are recorded in other long term liabilities and are amortized to revenue over the life of the underlying revenue agreement corresponding to the asset. Ad ditionally, we were reimbursed or indemnified, as the case may be, for costs incurred in excess of certain amounts related to certain asset failures pursuant to the terms of the Omnibus Agreeme nt. We were reimbursed $0.1 million and $1.2 million for these matters during the three and nine months ended September 30, 2016 , respectively. During the three and nine months ended September 30, 2015 , we were reimbursed for the costs incurred in connection with an asset failure near Fouke, Arkansas and the subsequent repair of the asset pursuant to the terms of the Third Restated Omnibus Agreement. Logistics Assets Predecessor Transactions Related-party transactions of the Logistics Assets Predecessor were settled through division equity. Costs related specifically to us have been identified and included in the accompanying consolidated statements of income and comprehensive income. Prior to the Acquisitions from Delek, we were not allocated certain corporate costs. These costs were primarily allocated based on a percentage of salaries expense and property, plant and equipment costs. In the opinion of management, the methods for allocating these costs are reasonable. It is not practicable to estimate the costs that would have been incurred by us if the Logistics Assets Predecessor had been operated on a stand-alone basis. Summary of Transactions Revenues from affiliates consist primarily of revenues from gathering, transportation, storage, offloading, wholesale marketing and products terminalling services provided primarily to Delek based on regulated tariff rates or contractually based fees, and product sales to Alon USA Energy, Inc., an equity method investee of Delek. The Logistics Assets Predecessor did not record revenues for intercompany terminalling, throughput, storage or other services. Affiliate operating expenses are primarily comprised of amounts we reimburse Delek or our general partner, as the case may be, for the services provided to us under the First Amended and Restated Agreement of Limited Partnership (the "Partnership Agreement"). These expenses could also include reimbursement and indemnification amounts from Delek, as provided under the Third Restated Omnibus Agreement. Additionally, the Partnership is required to reimburse Delek for direct or allocated costs and expenses incurred by Delek on behalf of the Partnership and for charges Delek incurred for the management and operation of our logistics assets, including an annual fee for various centralized corporate services, which are included in general and administrative services. In addition to these transactions, we purchase finished products and bulk biofuels from Delek, the costs of which are included in cost of goods sold. A summary of revenue and expense transactions with Delek and its affiliates, including expenses directly charged and allocated to our Logistics Assets Predecessor, are as follows (in thousands): Three Months Ended September 30, Nine Months Ended September 30, 2016 2015 2016 2015 Revenues $ 36,360 $ 41,824 $ 111,814 $ 113,975 Cost of goods sold $ 5,247 $ 43,100 $ 24,064 $ 86,849 Operating and maintenance expenses (1) $ 7,988 $ 8,059 $ 22,738 $ 22,834 General and administrative expenses $ 1,641 $ 1,788 $ 4,595 $ 4,907 (1) Operating and maintenance expenses include costs allocated to the Logistics Assets Predecessor for operating support provided by Delek, including certain labor related costs, property and liability insurance costs and certain other operating expenses. The costs that were allocated to us by Delek were $0.2 million for the nine months ended September 30, 2015 . Quarterly Cash Distributions Our common and general partner unitholders and the holders of incentive distribution rights ("IDRs") are entitled to receive quarterly distributions of available cash as it is determined by the board of directors of our general partner in accordance with the terms and provisions of our Partnership Agreement. In February, May and August 2016 , we paid quarterly cash distributions, of which $10.5 million , $11.3 million and $12.1 million , respectively, were paid to Delek and our general partner. On October 25, 2016 , our general partner's board of directors declared a quarterly cash distribution totaling $19.3 million , based on the available cash as of the date of determination for the end of the third quarter of 2016 , payable on November 14, 2016 , of which $13.1 million is expected to be paid to Delek and our general partner, including the payment for the IDRs.</t>
  </si>
  <si>
    <t>Inventory (Notes)</t>
  </si>
  <si>
    <t>Inventory [Abstract]</t>
  </si>
  <si>
    <t xml:space="preserve"> Inventory Inventories consisted of $7.3 million and $10.5 million of refined petroleum products as of September 30, 2016 and December 31, 2015 , respectively. Cost of inventory is stated at the lower of cost or market, with cost determined on a first-in, first-out basis.</t>
  </si>
  <si>
    <t>Second Amended and Restated Credit Agreement (Notes)</t>
  </si>
  <si>
    <t>Second Amended and Restated Credit Agreement [Abstract]</t>
  </si>
  <si>
    <t>Second Amended and Restated Credit Agreement</t>
  </si>
  <si>
    <t>Second Amended and Restated Credit Agreement We entered into a senior secured revolving credit agreement on November 7, 2012 , with Fifth Third Bank, as administrative agent, and a syndicate of lenders. The agreement was amended and restated on July 9, 2013 (the "Amended and Restated Credit Agreement") and was most recently amended and restated on December 30, 2014 (the “Second Amended and Restated Credit Agreement”). Under the terms of the Second Amended and Restated Credit Agreement, the lender commitments were increased from $400.0 million to $700.0 million . The Second Amended and Restated Credit Agreement also contains an accordion feature whereby the Partnership can increase the size of the credit facility to an aggregate of $800.0 million , subject to receiving increased or new commitments from lenders and the satisfaction of certain other conditions precedent. While the majority of the terms of the Second Amended and Restated Credit Agreement are substantially unchanged from the predecessor facility, among other things, changes were made to certain negative covenants, the financial covenants and the interest rate pricing grid. The Second Amended and Restated Credit Agreement contains an option for Canadian dollar denominated borrowings. Borrowings denominated in U.S. dollars bear interest at either a U.S. dollar prime rate , plus an applicable margin, or the London Interbank Offered Rate (" LIBOR "), plus an applicable margin, at the election of the borrowers. Borrowings denominated in Canadian dollars bear interest at either a Canadian dollar prime rate , plus an applicable margin, or the Canadian Dealer Offered Rate , plus an applicable margin, at the election of the borrowers. The applicable margin in each case varies based upon the Partnership's most recent leverage ratio calculation delivered to the lenders, as called for and defined under the terms of the credit facility. At September 30, 2016 , the weighted average interest rate for our borrowings under the facility was approximately 2.9% . Additionally, the Second Amended and Restated Credit Agreement requires us to pay a leverage ratio dependent quarterly fee on the average unused revolving commitment. As of September 30, 2016 , this fee was 0.4% per year. The obligations under the Second Amended and Restated Credit Agreement remain secured by first priority liens on substantially all of the Partnership's and its subsidiaries' tangible and intangible assets. Additionally, Delek Marketing &amp; Supply, LLC ("Delek Marketing"), a direct wholly owned subsidiary of Delek, continues to provide a limited guaranty of the Partnership's obligations under the Second Amended and Restated Credit Agreement. Delek Marketing's guaranty is (i) limited to an amount equal to the principal amount, plus unpaid and accrued interest, of a promissory note made by Delek US in favor of Delek Marketing (the "Holdings Note") and (ii) secured by Delek Marketing's pledge of the Holdings Note to our lenders under the Second Amended and Restated Credit Agreement. As of September 30, 2016 , the principal amount of the Holdings Note was $102.0 million , plus unpaid interest accrued since the issuance date. The Second Amended and Restated Credit Agreement matures on December 30, 2019 . As of September 30, 2016 , we had $375.0 million in outstanding borrowings under the Second Amended and Restated Credit Agreement. Additionally, we had in place letters of credit totaling $6.5 million , primarily securing obligations with respect to gasoline and diesel purchases. No amounts were drawn under these letters of credit at September 30, 2016 . Unused credit commitments under the Second Amended and Restated Credit Agreement as of September 30, 2016 were $318.5 million .</t>
  </si>
  <si>
    <t>Income Taxes (Notes)</t>
  </si>
  <si>
    <t>Income Tax Disclosure [Abstract]</t>
  </si>
  <si>
    <t>Income Taxes</t>
  </si>
  <si>
    <t>Income Taxes For tax purposes, each partner of the Partnership is required to take into account its share of income, gain, loss and deduction in computing its federal and state income tax liabilities, regardless of whether cash distributions are made to such partner by the Partnership. The taxable income reportable to each partner takes into account differences between the tax basis and fair market value of our assets, the acquisition price of such partner's units and the taxable income allocation requirements under our Partnership Agreement.</t>
  </si>
  <si>
    <t>Net Income Per Unit (Notes)</t>
  </si>
  <si>
    <t>Net Income Per Unit [Abstract]</t>
  </si>
  <si>
    <t>Net Income Per Unit</t>
  </si>
  <si>
    <t>Net Income Per Unit We use the two-class method when calculating the net income per unit applicable to limited partners because we have more than one participating class of securities. Our participating securities consist of common units, subordinated units, general partner units and IDRs. The two-class method is based on the weighted-average number of common units outstanding during the period. Basic net income per unit applicable to limited partners (including subordinated unitholders) is computed by dividing limited partners’ interest in net income, after deducting our general partner’s 2% interest and IDRs, by the weighted-average number of outstanding common and subordinated units. Our net income is allocated to our general partner and limited partners in accordance with their respective partnership percentages after giving effect to priority income allocations for IDRs, which are held by our general partner pursuant to our Partnership Agreement, which are paid following the close of each quarter. Earnings in excess of distributions are allocated to our general partner and limited partners based on their respective ownership interests. Payments made to our unitholders are determined in relation to actual distributions declared and are not based on the net income allocations used in the calculation of net income per unit. Diluted net income per unit applicable to common limited partners includes the effects of potentially dilutive units on our common units. At present, the only potentially dilutive units outstanding consist of unvested phantom units. Basic and diluted net income per unit applicable to subordinated limited partners are the same because there are no potentially dilutive subordinated units outstanding. Following the February 12, 2016 payment of the cash distribution attributable to the fourth quarter of 2015 and confirmation by the board of directors of our general partner (based on the recommendation of the Conflicts Committee) on February 25, 2016 that the requirements under the Partnership Agreement for the conversion of all subordinated units into common units were satisfied, the subordination period for such subordinated units ended. As a result, in the first quarter of 2016, each of the Partnership's 11,999,258 outstanding subordinated units converted into common units and began participating pro rata with the other common units in distributions of available cash. The conversion did not impact the amount of the cash distribution paid or the total number of the Partnership's outstanding units representing limited partner interests. The Partnership's net income was allocated to the general partner and the limited partners, including the holders of the subordinated units through February 24, 2016, in accordance with our Partnership Agreement. Our distributions earned with respect to a given period are declared subsequent to quarter end. Therefore, the table below represents total cash distributions applicable to the period in which the distributions are earned. The expected date of distribution for the distributions earned during the period ended September 30, 2016 is November 14, 2016 . The calculation of net income per unit is as follows (dollars in thousands, except units and per unit amounts): Three Months Ended Nine Months Ended September 30, September 30, 2016 2015 2016 2015 Net income attributable to partners $ 13,151 $ 18,602 $ 47,492 $ 51,553 Less: General partner's distribution (including IDRs) (1) 3,382 1,314 8,443 3,212 Less: Limited partners' distribution 15,920 6,983 41,615 20,196 Less: Subordinated partner's distribution — 6,839 4,424 19,798 (Distributions) earnings excess $ (6,151 ) $ 3,466 $ (6,990 ) $ 8,347 General partner's earnings: Distributions (including IDRs) (1) $ 3,382 $ 1,314 $ 8,443 $ 3,212 Allocation of (distributions) earnings excess (123 ) 69 (140 ) 167 Total general partner's earnings $ 3,259 $ 1,383 $ 8,303 $ 3,379 Limited partners' earnings on common units: Distributions $ 15,920 $ 6,983 $ 41,615 $ 20,196 Allocation of (distributions) earnings excess (6,028 ) 1,716 (6,368 ) 4,131 Total limited partners' earnings on common units $ 9,892 $ 8,699 $ 35,247 $ 24,327 Limited partners' earnings on subordinated units: Distributions $ — $ 6,839 $ 4,424 $ 19,798 Allocation of (distributions) earnings excess — 1,681 (482 ) 4,049 Total limited partners' earnings on subordinated units $ — $ 8,520 $ 3,942 $ 23,847 Weighted average limited partner units outstanding (3) : Common units - (basic) 24,303,740 12,250,847 21,878,935 12,230,560 Common units - (diluted) 24,380,334 12,369,777 21,962,733 12,362,340 Subordinated units - Delek (basic and diluted) (2) — 11,999,258 2,408,610 11,999,258 Net income per limited partner unit (3) : Common units - (basic) $ 0.41 $ 0.71 $ 1.61 $ 1.99 Common units - (diluted) $ 0.41 $ 0.70 $ 1.60 $ 1.97 Subordinated units - Delek (basic and diluted) $ — $ 0.71 $ 1.64 $ 1.99 (1) General partner distributions (including IDRs) consist of the payment with respect to the 2% general partner interest and payment on the IDRs, which represent the right of the general partner to receive increasing percentages of quarterly distributions of available cash from operating surplus in excess of $0.43125 per unit per quarter. See Note 8 for further discussion related to IDRs. (2) On February 25, 2016, each of the Partnership's 11,999,258 outstanding subordinated units converted into common units and began participating pro rata with the other common units in distributions of available cash. Distributions and the Partnership's net income were allocated to the subordinated units through February 24, 2016. (3) We base our calculation of net income per unit on the weighted-average number of common and subordinated limited partner units outstanding during the period. The weighted-average number of common and subordinated units reflects the conversion of the subordinated units to common units on February 25, 2016.</t>
  </si>
  <si>
    <t>Equity (Notes)</t>
  </si>
  <si>
    <t>Equity [Abstract]</t>
  </si>
  <si>
    <t>Equity</t>
  </si>
  <si>
    <t xml:space="preserve"> Equity We had 9,506,471 common limited partner units held by the public outstanding as of September 30, 2016 . Additionally, as of September 30, 2016 , Delek owned a 59.7% limited partner interest in us, consisting of 14,798,516 common limited partner units and a 95.1% interest in our general partner, which owns the entire 2.0% general partner interest consisting of 496,020 general partner units. Affiliates who are also members of our general partner's management and board of directors own the remaining 4.9% interest in our general partner. Equity Activity On February 25, 2016, the requirements under the Partnership Agreement for the conversion of all subordinated units into common units were satisfied and the subordination period ended. As a result, in the first quarter of 2016, each of the Partnership's 11,999,258 outstanding subordinated units converted into common units and began participating pro rata with the other common units in distributions of available cash. The conversion did not impact the amount of the cash distribution paid or the total number of the Partnership's outstanding units representing limited partner interests. The table below summarizes the changes in the number of units outstanding from December 31, 2015 through September 30, 2016 . Common - Public Common - Delek Subordinated General Partner Total Balance at December 31, 2015 9,478,273 2,799,258 11,999,258 495,445 24,772,234 General partner units issued to maintain 2% interest — — — 575 575 Unit-based compensation awards 28,198 — — — 28,198 Subordinated unit conversion — 11,999,258 (11,999,258 ) — — Balance at September 30, 2016 9,506,471 14,798,516 — 496,020 24,801,007 The summarized changes in the carrying amount of our equity from December 31, 2015 through September 30, 2016 are as follows (in thousands): Common - Public Common - Delek Subordinated - Delek General Partner Total Balance at December 31, 2015 $ 198,401 $ (280,828 ) $ 78,601 $ (7,192 ) $ (11,018 ) Cash distributions (17,601 ) (15,578 ) (11,503 ) (6,861 ) (51,543 ) Sponsor contribution of fixed assets — 597 — 12 609 Net income attributable to partners 15,318 19,929 3,942 8,303 47,492 Unit-based compensation 493 767 — (846 ) 414 Subordinated unit conversion — 71,040 (71,040 ) — — Other — — — 15 15 Balance at September 30, 2016 $ 196,611 $ (204,073 ) $ — $ (6,569 ) $ (14,031 ) Allocations of Net Income Our Partnership Agreement contains provisions for the allocation of net income and loss to the unitholders and our general partner.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to priority income allocations in an amount equal to incentive cash distributions allocated 100% to our general partner. The following table presents the allocation of the general partner's interest in net income (in thousands, except percentage of ownership interest): Three Months Ended September 30, Nine Months Ended September 30, 2016 2015 2016 2015 Net income attributable to partners $ 13,151 $ 18,602 $ 47,492 $ 51,553 Less: General partner's IDRs (3,057 ) (1,032 ) (7,503 ) (2,396 ) Net income available to partners $ 10,094 $ 17,570 $ 39,989 $ 49,157 General partner's ownership interest 2.0 % 2.0 % 2.0 % 2.0 % General partner's allocated interest in net income $ 202 $ 351 $ 800 $ 983 General partner's IDRs 3,057 1,032 7,503 2,396 Total general partner's interest in net income $ 3,259 $ 1,383 $ 8,303 $ 3,379 Incentive Distribution Rights The following table illustrates the percentage allocations of available cash from operating surplus between the unitholders and our general partner based on the specified target distribution levels. The amounts set forth under “Marginal Percentage Interest in Distributions” are the percentage interests of our general partner and our unitholders in any available cash from operating surplus that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inimum quarterly distribution. The percentage interests set forth below for our general partner include its 2.0% general partner interest and assume that (i) our general partner has contributed any additional capital necessary to maintain its 2.0% general partner interest, (ii) our general partner has not transferred its IDRs, and (iii) there are no arrearages on common units. Target Quarterly Distribution per Unit Marginal Percentage Interest in Distributions Target Amount Unitholders General Partner Minimum Quarterly Distribution $ 0.37500 98.0 % 2.0 % First Target Distribution above $ 0.37500 98.0 % 2.0 % up to $ 0.43125 Second Target Distribution above $ 0.43125 85.0 % 15.0 % up to $ 0.46875 Third Target Distribution above $ 0.46875 75.0 % 25.0 % up to $ 0.56250 Thereafter thereafter $ 0.56250 50.0 % 50.0 % Cash Distributions Our Partnership Agreement sets forth the calculation to be used to determine the amount and priority of available cash distributions that our limited partner unitholders and general partner will receive. Our distributions earned with respect to a given period are declared subsequent to quarter end. The table below summarizes the quarterly distributions related to our quarterly financial results: Quarter Ended Total Quarterly Distribution Per Limited Partner Unit Total Quarterly Distribution Per Limited Partner Unit, Annualized Total Cash Distribution, including IDRs (in thousands) Date of Distribution Unitholders Record Date September 30, 2015 $ 0.570 $ 2.28 $ 15,136 November 13, 2015 November 6, 2015 December 31, 2015 $ 0.590 $ 2.36 $ 16,124 February 12, 2016 February 5, 2016 March 31, 2016 $ 0.610 $ 2.44 $ 17,095 May 13, 2016 May 5, 2016 June 30, 2016 $ 0.630 $ 2.52 $ 18,085 August 12, 2016 August 5, 2016 September 30, 2016 $ 0.655 $ 2.62 $ 19,302 November 14, 2016 (1) November 7, 2016 (1) Expected date of distribution. The allocation of total quarterly cash distributions expected to be made on November 14, 2016 to our general partner and limited partners for the three and nine months ended September 30, 2016 and the allocation of total quarterly cash distributions for the three and nine months ended September 30, 2015 are set forth in the table below. Distributions earned with respect to a given period are declared subsequent to quarter end. Therefore, the table below presents total cash distributions applicable to the period in which the distributions are earned (in thousands, except per unit amounts): Three Months Ended September 30, Nine Months Ended September 30, 2016 2015 2016 2015 General partner's distributions: General partner's distributions $ 325 $ 282 $ 940 $ 816 General partner's IDRs 3,057 1,032 7,503 2,396 Total general partner's distributions 3,382 1,314 8,443 3,212 Limited partners' distributions: Common 15,920 6,983 41,615 20,196 Subordinated — 6,839 4,424 19,798 Total limited partners' distributions 15,920 13,822 46,039 39,994 Total cash distributions $ 19,302 $ 15,136 $ 54,482 $ 43,206 Cash distributions per limited partner unit $ 0.655 $ 0.570 $ 1.895 $ 1.650</t>
  </si>
  <si>
    <t>Equity Based Compensation (Notes)</t>
  </si>
  <si>
    <t>Equity Based Compensation [Abstract]</t>
  </si>
  <si>
    <t>Equity Based Compensation</t>
  </si>
  <si>
    <t xml:space="preserve"> Equity Based Compensation We incurred approximately $0.2 million and $0.4 million of unit-based compensation expense related to the Partnership during the three and nine months ended September 30, 2016 , respectively, and $0.1 million and $0.3 million during the three and nine months ended September 30, 2015 , respectively. These amounts are included in general and administrative expenses in the accompanying condensed consolidated statements of income and comprehensive income. The fair value of phantom unit awards under the Delek Logistics GP, LLC 2012 Long-Term Incentive Plan (the "LTIP") is determined based on the closing price of our common limited partner units on the grant date. The estimated fair value of our phantom units is amortized over the vesting period using the straight line method. Awards vest over one - to five -year service periods, unless such awards are amended in accordance with the LTIP. As of September 30, 2016 , there was $0.9 million of total unrecognized compensation cost related to non-vested equity-based compensation arrangements, which is expected to be recognized over a weighted-average period of 1.7 years.</t>
  </si>
  <si>
    <t>Equity Method Investments (Notes)</t>
  </si>
  <si>
    <t>Equity Method Investments and Joint Ventures [Abstract]</t>
  </si>
  <si>
    <t>Equity Method Investments Disclosure [Text Block]</t>
  </si>
  <si>
    <t xml:space="preserve">Equity Method Investments In March 2015, the Partnership, through its indirect wholly owned subsidiary DKL Caddo, LLC ("DKL Caddo"), became a member of Caddo Pipeline, LLC ("CP LLC") by entering into an amended and restated limited liability company agreement (the “Caddo LLC Agreement”) with Plains Pipeline, L.P. ("Plains"), an affiliate of Plains All American Pipeline, L.P. CP LLC was formed to plan, develop, construct, own, operate and maintain a pipeline system and certain ancillary assets originating near Longview, Texas and extending to Shreveport, Louisiana (the "Caddo Pipeline System"). Pursuant to the terms of the Caddo LLC Agreement, DKL Caddo and Plains each own a 50% membership interest in CP LLC. Pursuant to separate agreements, Plains will have primary responsibility for the construction of the Caddo Pipeline System, and, upon its completion, Plains will also have primary responsibility for its day-to-day operations. In March 2015, the Partnership, through its indirect wholly owned subsidiary, DKL RIO, LLC ("DKL RIO"), became a member of Rangeland RIO Pipeline, LLC ("Rangeland RIO") by entering into an amended and restated limited liability company agreement (the "Rangeland LLC Agreement") with Rangeland Energy II, LLC ("Rangeland"). Rangeland RIO was formed to plan, develop, construct, own, operate and maintain a pipeline system and certain ancillary assets extending from Loving County, Texas to Midland, Texas (the "RIO Pipeline"). Pursuant to the terms of the Rangeland LLC Agreement, DKL RIO owns 33% of Rangeland RIO, and Rangeland owns 67% . Construction on the pipeline has been substantially completed and operations began in September 2016. Rangeland has primary responsibility for the pipeline's day-to-day operations. The Partnership's investments in these two entities are being financed through a combination of cash from operations and borrowings under the Second Amended and Restated Credit Agreement. As of September 30, 2016 , the Partnership's investments in these joint ventures totaled $94.6 million and were accounted for using the equity method. We do not consolidate any part of the assets or liabilities of our equity investees. Our share of net income or loss will increase or decrease, as applicable, the carrying value of our investments in unconsolidated affiliates. With respect to CP LLC and Rangeland RIO, we determined that these entities do not represent variable interest entities and consolidation was not required. We have the ability to exercise influence over each of these joint ventures through our participation in the management committees, which make all significant decisions. However, since all significant decisions require the consent of the other investor(s) without regard to economic interest, we have determined that we have joint control and have applied the equity method of accounting. Our investment in these joint ventures is reflected in our pipelines and transportation segment. Summarized Financial Information Combined summarized financial information for our equity investees is shown below (in thousands): September 30, 2016 December 31, 2015 Current assets $ 18,721 $ 11,705 Noncurrent assets $ 212,463 $ 87,467 Current liabilities $ 3,392 $ 4,797 Noncurrent liabilities $ — $ — Three Months Ended September 30, Nine Months Ended September 30, 2016 2015 2016 2015 Revenues $ 226 $ — $ 229 $ — Gross profit $ 226 $ — $ 229 $ — Net loss $ (1,538 ) $ (880 ) $ (2,857 ) $ (1,332 ) </t>
  </si>
  <si>
    <t>Segment Data (Notes)</t>
  </si>
  <si>
    <t>Segment Reporting [Abstract]</t>
  </si>
  <si>
    <t>Segment Data</t>
  </si>
  <si>
    <t>Segment Data We aggregate our operating units into two reportable segments: (i) pipelines and transportation and (ii) wholesale marketing and terminalling: • The assets and investments reported in the pipelines and transportation segment provide crude oil gathering and crude oil, intermediate and finished products transportation and storage services to Delek's refining operations and independent third parties. • The wholesale marketing and terminalling segment provides wholesale marketing and terminalling services to Delek's refining operations and independent third parties. Our operating segments adhere to the accounting policies used for our consolidated financial statements. Our operating segments are managed separately because each segment requires different industry knowledge, technology and marketing strategies. Decisions concerning the allocation of resources and assessment of operating performance are made based on this segmentation. Management measures the operating performance of each of its reportable segments based on segment contribution margin. Segment contribution margin is defined as net sales less cost of sales and operating expenses, excluding depreciation and amortization. On March 31, 2015 , we acquired the Logistics Assets from Delek. Our historical financial statements have been retrospectively adjusted as appropriate to reflect the results of operations attributable to the Logistics Assets as if we owned the assets for all periods presented. The results of the Logistics Assets are included in the pipelines and transportation segment. The following is a summary of business segment operating performance as measured by contribution margin for the periods indicated (in thousands): Three Months Ended Nine Months Ended September 30, September 30, 2016 2015 2016 2015 Pipelines and Transportation Net Sales: Affiliate $ 25,238 $ 26,358 $ 77,680 $ 76,436 Third-Party 3,388 7,581 15,739 22,239 Total Pipelines and Transportation 28,626 33,939 93,419 98,675 Operating costs and expenses: Cost of goods sold 4,811 5,211 14,401 15,126 Operating expenses 7,678 8,368 22,317 23,031 Segment contribution margin $ 16,137 $ 20,360 $ 56,701 $ 60,518 Capital spending (excluding business combinations) $ 2,613 $ 2,872 $ 4,037 $ 12,627 Wholesale Marketing and Terminalling Net Sales: Affiliate $ 11,122 $ 15,466 $ 34,134 $ 37,539 Third-Party 67,722 115,687 195,826 344,524 Total Wholesale Marketing and Terminalling 78,844 131,153 229,960 382,063 Operating costs and expenses: Cost of goods sold 68,716 119,174 198,980 350,160 Operating expenses 1,573 3,248 6,128 10,160 Segment contribution margin $ 8,555 $ 8,731 $ 24,852 $ 21,743 Capital spending (excluding business combinations) $ 464 $ 1,323 $ 972 $ 5,103 Consolidated Net Sales: Affiliate $ 36,360 $ 41,824 $ 111,814 $ 113,975 Third-Party 71,110 123,268 211,565 366,763 Net sales 107,470 165,092 323,379 480,738 Operating costs and expenses: Cost of goods sold 73,527 124,385 213,381 365,286 Operating expenses 9,251 11,616 28,445 33,191 Contribution margin 24,692 29,091 81,553 82,261 General and administrative expenses 2,307 2,703 7,918 9,094 Depreciation and amortization 5,356 4,541 15,164 13,785 Loss (gain) on asset disposals 28 — (16 ) (18 ) Operating income $ 17,001 $ 21,847 $ 58,487 $ 59,400 Capital spending (excluding business combinations) $ 3,077 $ 4,195 $ 5,009 $ 17,730 The following table summarizes the total assets for each segment as of September 30, 2016 and December 31, 2015 (in thousands). September 30, 2016 December 31, 2015 Pipelines and Transportation $ 327,757 $ 283,553 Wholesale Marketing and Terminalling 65,413 91,735 Total Assets $ 393,170 $ 375,288 Property, plant and equipment and accumulated depreciation as of September 30, 2016 and depreciation expense by reporting segment for the three and nine months ended September 30, 2016 were as follows (in thousands): Pipelines and Transportation Wholesale Marketing and Terminalling Consolidated Property, plant and equipment $ 274,184 $ 56,947 $ 331,131 Less: accumulated depreciation (62,803 ) (23,232 ) (86,035 ) Property, plant and equipment, net $ 211,381 $ 33,715 $ 245,096 Depreciation expense for the three months ended September 30, 2016 $ 4,225 $ 866 $ 5,091 Depreciation expense for the nine months ended September 30, 2016 $ 11,865 $ 2,502 $ 14,367 In accordance with ASC 360, Property, Plant &amp; Equipment , we evaluate the realizability of property, plant and equipment as events occur that might indicate potential impairment.</t>
  </si>
  <si>
    <t>Fair Value Measurements (Notes)</t>
  </si>
  <si>
    <t>Fair Value Measurements [Abstract]</t>
  </si>
  <si>
    <t>Fair Value Measurements</t>
  </si>
  <si>
    <t>Fair Value Measurements The fair values of financial instruments are estimated based upon current market conditions and quoted market prices for the same or similar instruments. Management estimates that the carrying value approximates fair value for all of our assets and liabilities that fall under the scope of ASC 825, Financial Instruments . We apply the provisions of ASC 820, which defines fair value, establishes a framework for its measurement and expands disclosures about fair value measurements. ASC 820 applies to our interest rate and commodity derivatives that are measured at fair value on a recurring basis. The standard also requires that we assess the impact of nonperformance risk on our derivatives. Nonperformance risk is not considered material as of September 30, 2016 . 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 Over the counter ("OTC") commodity swaps and interest rate swaps and caps are generally valued using industry-standard models that consider various assumptions, including quoted forward prices, spot prices, interest rates, time value, volatility factors and contractual prices for the underlying instruments, as well as other relevant economic measures. The degree to which these inputs are observable in the forward markets determines the classification as Level 2 or 3. Our contracts are valued based on exchange pricing and/or price index developers such as Platts or Argus and are, therefore, classified as Level 2. The fair value hierarchy for our financial assets accounted for at fair value on a recurring basis at September 30, 2016 and December 31, 2015 was as follows (in thousands): As of September 30, 2016 Level 1 Level 2 Level 3 Total Assets Interest rate derivatives $ — $ — $ — $ — OTC commodity swaps — 88 — 88 Total assets — 88 — 88 Liabilities OTC commodity swaps — (279 ) — (279 ) Net liabilities $ — $ (191 ) $ — $ (191 ) As of December 31, 2015 Level 1 Level 2 Level 3 Total Assets Interest rate derivatives $ — $ — $ — $ — OTC commodity swaps — 171 — 171 Total assets — 171 — 171 Liabilities OTC commodity swaps — (45 ) — (45 ) Net assets $ — $ 126 $ — $ 126 The derivative values above are based on analysis of each contract as the fundamental unit of account as required by ASC 820. Derivative assets and liabilities with the same counterparty are not netted where the legal right of offset exists. This differs from the presentation in the financial statements which reflects our policy under the guidance of ASC 815-10-45, wherein we have elected to offset the fair value amounts recognized for multiple derivative instruments executed with the same counterparty where the legal right of offset exists. As of September 30, 2016 , a nominal amount of cash collateral was held by counterparty brokerage firms and has been netted with the net derivative positions with each counterparty. As of December 31, 2015 , $0.8 million of cash collateral was held by counterparty brokerage firms.</t>
  </si>
  <si>
    <t>Derivative Instruments (Notes)</t>
  </si>
  <si>
    <t>Derivative Instruments [Abstract]</t>
  </si>
  <si>
    <t>Derivative Instruments</t>
  </si>
  <si>
    <t>Derivative Instruments From time to time, we enter into forward fuel contracts to limit the exposure to price fluctuations for physical purchases of finished products in the normal course of business. We use derivatives to reduce normal operating and market risks with a primary objective in derivative instrument use being the reduction of the impact of market price volatility on our results of operations. Typically, we enter into forward fuel contracts with major financial institutions in which we fix the purchase price of finished grade fuel for a predetermined number of units with fulfillment terms of less than 90 days. From time to time, we may also enter into interest rate hedging agreements to limit floating interest rate exposure under the Second Amended and Restated Credit Agreement. Our initial credit facility required us to maintain interest rate hedging arrangements on at least 50% of the amount funded on November 7, 2012 under the credit facility, which was required to be in place for at least a three-year period beginning no later than March 7, 2013. Accordingly, effective February 25, 2013 , we entered into an interest rate hedge in the form of a LIBOR interest rate cap for a term of three years for a total notional amount of $45.0 million , thereby meeting the requirements in effect at that time. These requirements were eliminated in connection with the Amended and Restated Credit Agreement in July 2013, but the interest rate hedge remained in place in accordance with its terms through its maturity date in February 2016. The following table presents the fair value of our derivative instruments as of September 30, 2016 and December 31, 2015 . The fair value amounts below are presented on a gross basis and do not reflect the netting of asset and liability positions permitted under our master netting arrangements, including any cash collateral on deposit with our counterparties. We have elected to offset the recognized fair value amounts for multiple derivative instruments executed with the same counterparty in our financial statements. As a result, the asset and liability amounts below may differ from the amounts presented in our consolidated balance sheets. During the three and nine months ended September 30, 2016 and September 30, 2015 , we did not elect hedge accounting treatment for these derivative positions. As a result, all changes in fair value are marked to market in the accompanying condensed consolidated statements of income and comprehensive income. (in thousands) September 30, 2016 December 31, 2015 Derivative Type Balance Sheet Location Assets Liabilities Assets Liabilities Derivatives not designated as hedging instruments: Interest rate derivatives Other long term assets $ — $ — $ — $ — OTC commodity swaps (1) Other current assets 88 (279 ) 171 (45 ) Total gross value of derivatives 88 (279 ) 171 (45 ) Less: Counterparty netting and cash collateral (2) 88 (88 ) (706 ) (45 ) Total net fair value of derivatives $ — $ (191 ) $ 877 $ — (1) As of September 30, 2016 and December 31, 2015 , we had open derivative contracts representing 100,000 barrels and 171,000 barrels, respectively, of refined petroleum products. (2) As of September 30, 2016 , a nominal amount of cash collateral was held by counterparty brokerage firms and has been netted with the net derivative positions with each counterparty. As of December 31, 2015 , $0.8 million of cash collateral was held by counterparty brokerage firms. Recognized gains (losses) associated with derivatives not designated as hedging instruments for the three and nine months ended September 30, 2016 and 2015 were as follows (in thousands): Three Months Ended September 30, Nine Months Ended September 30, Derivative Type Income Statement Location 2016 2015 2016 2015 Interest rate derivatives Interest expense $ — $ (1 ) $ — $ (24 ) Commodity derivatives Cost of goods sold (255 ) (116 ) (1,714 ) 66 Total $ (255 ) $ (117 ) $ (1,714 ) $ 42</t>
  </si>
  <si>
    <t>Commitments and Contingencies (Notes)</t>
  </si>
  <si>
    <t>Commitments and Contingencies Disclosure [Abstract]</t>
  </si>
  <si>
    <t>Commitments and Contingencies</t>
  </si>
  <si>
    <t>Commitments and Contingencies Litigation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business, financial condition or results of operations. See "Crude Oil Releases" below for additional information on a potential enforcement action. Environmental, Health and Safety We are subject to extensive and periodically changing federal, state and local laws and regulations relating to the protection of the environment, health and safety. Among other things, these laws and regulations govern the emission or discharge of pollutants into or onto the land, air and water, the handling and disposal of solid and hazardous wastes and the remediation of contamination and the protection of workers and the public. Compliance with existing and anticipated environmental laws and regulations increases our overall cost of business, including our capital costs to develop, maintain, operate and upgrade equipment and facilities. Numerous permits or other authorizations are required under these laws for the operation of our terminals, pipelines, and related operations, and may be subject to revocation, modification and renewal. These laws and permits may become the basis for future claims and lawsuits involving environmental and safety matters, which could include soil and water contamination, air pollution, personal injury and property damage allegedly caused by substances which we manufactured, handled, used, released or disposed of, or that relate to pre-existing conditions for which we have assumed or are assigned responsibility. We believe that our current operations are in substantial compliance with existing environmental, health and safety requirements. However, these laws and regulations are subject to changes by regulatory authorities, or to changes in the interpretation of such laws and regulations by regulatory or judicial authorities. The legislative and regulatory trend has been to place increasingly stringent restrictions and limitations on activities that may affect the environment. Continued and future compliance with such laws and regulations may require us to incur significant expenditures. Violation of environmental laws, regulations and permits can result in the imposition of significant administrative, civil and criminal penalties, monetary fines and penalties, injunctions limiting our operations, investigatory or remedial liabilities or construction bans or delays in the construction of additional facilities or equipment. Additionally, a release of hydrocarbons or hazardous substances into the environment could, to the extent the event is not insured or a reimbursable event under the Third Restated Omnibus Agreement, subject us to substantial expenses, including costs to respond to, contain and remediate a release, to comply with applicable laws and regulations and to resolve claims by third parties for personal injury, property damage, or natural resources damages. These impacts could directly and indirectly affect our business. We cannot currently determine the amounts of such future impacts. There have been and will continue to be ongoing discussions about environmental and safety matters between us and federal and state authorities, including notices of violations, citations and other enforcement actions, some of which have resulted or may result in changes to operating procedures and in capital expenditures. Crude Oil Releases We have experienced several crude oil releases involving our assets, including, but not limited to, the following releases: • In January 2016, a crude oil release of less than 30 barrels occurred from a gathering line at the Modisette pumping station near El Dorado, Arkansas (the "Modisette Release"); • In January 2016, a crude oil release of approximately 350 barrels occurred from the Paline Pipeline near Woodville, Texas (the "Paline Release"); • In April 2015, a crude oil release of an estimated 130 barrels was discovered from a gathering line near Fouke, Arkansas (the "Fouke Release"); and • In March 2013, a release of approximately 5,900 barrels of crude oil, the majority of which was contained on-site, occurred from a pumping facility at our Magnolia Station located west of the El Dorado Refinery (the "Magnolia Release"). Cleanup operations and site maintenance and remediation efforts on these and other releases have been substantially completed. We may incur additional expenses as a result of further scrutiny by regulatory authorities and continued compliance with laws and regulations to which our assets are subject. As of September 30, 2016 , we have accrued $0.1 million for the Paline Release. Expenses incurred for the remediation of these crude oil releases are included in operating expenses in our consolidated statements of income and comprehensive income and are subsequently reimbursed by Delek pursuant to the terms of the Third Restated Omnibus Agreement. Reimbursements are recorded as a reduction to operating expense. We do not believe the total costs associated with these events, whether alone or in the aggregate, including any fines or penalties and net of partial insurance reimbursement, will have a material adverse effect upon our business, financial condition or results of operations as we are reimbursed by Delek for such costs. In June 2015, the United States Department of Justice notified the Partnership that it was evaluating an enforcement action on behalf of the Environmental Protection Agency (the "EPA") with regard to potential Clean Water Act violations arising from the Magnolia Release. We are currently attempting to negotiate a resolution to this matter with the EPA and the State of Arkansas, which may include monetary penalties and/or other relief. As of September 30, 2016 , we have accrued $1.0 million for the Magnolia Release in connection with these proceedings. Contracts and Agreements The majority of the petroleum products we sell in west Texas are purchased from Noble Petro, Inc. ("Noble Petro"). Under the terms of a supply contract (the "Abilene Contract") with Noble Petro, we have the right to purchase up to 20,350 bpd of petroleum products at the Abilene, Texas terminal, which we own, for sales and exchange with third parties at the Abilene and San Angelo terminals. We lease the Abilene and San Angelo, Texas terminals to Noble Petro, under a separate Terminal and Pipeline Lease and Operating Agreement, with a term that runs concurrent with that of the Abilene Contract. The Abilene Contract expires on December 31, 2017 and does not include any options for renewal. We also purchase spot barrels from various third parties and from Delek for sale to wholesale customers in west Texas. Letters of Credit As of September 30, 2016 , we had in place letters of credit totaling $6.5 million under the Second Amended and Restated Credit Agreement, primarily securing obligations with respect to gasoline and diesel purchases. No amounts were drawn under these letters of credit at September 30, 2016 . Operating Leases We lease certain equipment and have surface leases under various operating lease arrangements, most of which provide the option to renew the leases after the initial lease term. None of these lease arrangements include fixed rental rate increases. Lease expense for all operating leases totaled $0.2 million and $0.8 million for the three and nine months ended September 30, 2016 , respectively, and $0.3 million and $0.9 million for the three and nine months ended September 30, 2015 , respectively.</t>
  </si>
  <si>
    <t>Subsequent Events (Notes)</t>
  </si>
  <si>
    <t>Subsequent Events [Abstract]</t>
  </si>
  <si>
    <t>Subsequent Events</t>
  </si>
  <si>
    <t>Subsequent Events Distribution Declaration On October 25, 2016 , our general partner's board of directors declared a quarterly cash distribution of $0.655 per limited partner unit, payable on November 14, 2016 , to unitholders of record on November 7, 2016 .</t>
  </si>
  <si>
    <t>Organization and Basis of Presentation  (Policies)</t>
  </si>
  <si>
    <t>Combination of Entities under Common Control, Policy [Policy Text Block]</t>
  </si>
  <si>
    <t xml:space="preserve">The El Dorado Rail Offloading Racks Acquisition and the Tyler Crude Tank Acquisition are hereinafter collectively referred to as the "Acquisitions from Delek." The Acquisitions from Delek were accounted for as transfers between entities under common control. As entities under common control with Delek, we record the assets that Delek has contributed to us on our balance sheet at Delek's historical basis instead of fair value. Transfers between entities under common control are accounted for as if the transfer occurred at the beginning of the period, and prior periods are retrospectively adjusted to furnish comparative information. Accordingly, the accompanying financial statements and related notes of the Partnership have been retrospectively adjusted to include (i) the historical results of the El Dorado Assets, as owned and operated by Delek through March 31, 2015 (the "El Dorado Assets Predecessor") and (ii) the historical results of the Tyler Assets, as owned and operated by Delek through March 31, 2015 (the "Tyler Assets Predecessor"). The El Dorado Assets Predecessor, together with the Tyler Assets Predecessor, are hereinafter collectively referred to as the "Logistics Assets Predecessor." See Note 2 for further information regarding the El Dorado Rail Offloading Racks Acquisition and the Tyler Crude Tank Acquisition. </t>
  </si>
  <si>
    <t>Consolidation, Policy [Policy Text Block]</t>
  </si>
  <si>
    <t>The accompanying unaudited condensed consolidated financial statements and related notes for the three and nine month periods ended September 30, 2016 and 2015 include the consolidated financial position, results of operations, cash flows and equity of the Logistics Assets Predecessor as appropriate. The financial statements of the Logistics Assets Predecessor have been prepared from the separate records maintained by Delek and may not necessarily be indicative of the conditions that would have existed or the results of operations if the Logistics Assets Predecessor had been operated as unaffiliated entities. For example, the Logistics Assets Predecessor did not record revenues for intercompany terminalling, throughput, storage or other services. All significant intercompany transactions and account balances have been eliminated in the consolidation. Such intercompany transactions do not include those with Delek or our general partner. All adjustments are of a normal, recurring nature.</t>
  </si>
  <si>
    <t>Basis of Accounting, Policy [Policy Text Block]</t>
  </si>
  <si>
    <t xml:space="preserve">Certain information and footnote disclosures normally included in annual financial statements prepared in accordance with U.S. generally accepted accounting principles ("U.S. GAAP") have been condensed or omitted, although management believes that the disclosures herein are adequate to make the financial information presented not misleading. Our unaudited condensed consolidated financial statements have been prepared in conformity with U.S. GAAP applied on a consistent basis with those of the annual audited financial statements included in our Annual Report on Form 10-K for the year ended December 31, 2015 (our "Annual Report on Form 10-K"), filed with the Securities and Exchange Commission (the "SEC") on February 29, 2016. These unaudited condensed consolidated financial statements should be read in conjunction with the audited consolidated financial statements and notes thereto for the year ended December 31, 2015 included in our Annual Report on Form 10-K. </t>
  </si>
  <si>
    <t>Reclassification, Policy [Policy Text Block]</t>
  </si>
  <si>
    <t>Certain prior period amounts have been reclassified in order to conform to the current year presentation. These reclassifications had no effect on net income or partners' equity as previously reported.</t>
  </si>
  <si>
    <t>Use of Estimates, Policy [Policy Text Block]</t>
  </si>
  <si>
    <t xml:space="preserve">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New Accounting Pronouncements, Policy [Policy Text Block]</t>
  </si>
  <si>
    <t>In August 2016, the Financial Accounting Standards Board ("FASB") issued guidance that clarifies eight cash flow classification issues pertaining to cash receipts and cash payments. This guidance is effective for fiscal years beginning after December 15, 2017, and interim periods within those fiscal years. Early adoption is permitted for any interim or annual financial statements that have not yet been issued. We expect to adopt this guidance on or before the effective date and are currently evaluating the impact that adopting this new guidance will have on our business, financial condition and results of operations. In June 2016, the FASB issued guidance that requires organizations to use historical experience, current conditions, reasonable and supportable forecasts and forward-looking information in the measurement of all expected credit losses on financial instruments to more accurately estimate those losses. This guidance is effective for fiscal years beginning after December 15, 2019, and interim periods within those fiscal years. Early adoption is permitted after December 15, 2018, and interim periods within those fiscal years. We expect to adopt this guidance on or before the effective date and are currently evaluating the impact that adopting this new guidance will have on our business, financial condition and results of operations. In March 2016, the FASB issued guidance that simplifies several aspects of the accounting for share-based payment award transactions, including the accounting for excess tax benefits and deficiencies, classification of awards as either equity or liabilities and classification of excess tax benefits on the statement of cash flows. This guidance is effective for fiscal years beginning after December 15, 2016, and interim periods within those fiscal years. Early adoption is permitted for any interim or annual financial statements that have not yet been issued. We expect to adopt this guidance on or before the effective date and are currently evaluating the impact that adopting this new guidance will have on our business, financial condition and results of operations. In February 2016, the FASB issued guidance that requires the recognition of a lease liability and a right-of-use asset, initially measured at the present value of the lease payments, in the statement of financial position for all leases previously accounted for as operating leases. This guidance is effective for fiscal years beginning after December 15, 2018, including interim periods within those fiscal years. Early adoption is permitted. We expect to adopt this guidance on or before the effective date and are currently evaluating the impact that adopting this new guidance will have on our business, financial condition and results of operations. In February 2015, the FASB issued guidance that amends and simplifies the requirements for consolidation and provides additional guidance to reporting entities in evaluating whether certain legal entities, such as limited partnerships, limited liability corporations and securitization structures, should be consolidated. This guidance is effective for interim and annual periods beginning after December 15, 2015. We adopted this guidance on the effective date and the adoption did not have a material impact on our business, financial condition or results of operations. In May 2014, the FASB issued guidance regarding “Revenue from Contracts with Customers,” to clarify the principles for recognizing revenue.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guidance also requires improved interim and annual disclosures that enable the users of financial statements to better understand the nature, amount, timing, and uncertainty of revenues and cash flows arising from contracts with customers. The new guidance is effective for annual reporting periods beginning after December 15, 2017, including interim reporting periods within that reporting period, and can be adopted either retrospectively to each prior reporting period presented using a practical expedient as allowed by the new guidance or retrospectively with a cumulative effect adjustment to retained earnings as of the date of initial application. Early adoption is not permitted. We are currently evaluating the impact that adopting this new standard will have on our business, financial condition and results of operations.</t>
  </si>
  <si>
    <t>Inventory (Policies)</t>
  </si>
  <si>
    <t>Inventory, Policy [Policy Text Block]</t>
  </si>
  <si>
    <t>Cost of inventory is stated at the lower of cost or market, with cost determined on a first-in, first-out basis.</t>
  </si>
  <si>
    <t>Net Income Per Unit (Policies)</t>
  </si>
  <si>
    <t>Earnings Per Share, Policy [Policy Text Block]</t>
  </si>
  <si>
    <t xml:space="preserve">We use the two-class method when calculating the net income per unit applicable to limited partners because we have more than one participating class of securities. Our participating securities consist of common units, subordinated units, general partner units and IDRs. The two-class method is based on the weighted-average number of common units outstanding during the period. Basic net income per unit applicable to limited partners (including subordinated unitholders) is computed by dividing limited partners’ interest in net income, after deducting our general partner’s 2% interest and IDRs, by the weighted-average number of outstanding common and subordinated units. Our net income is allocated to our general partner and limited partners in accordance with their respective partnership percentages after giving effect to priority income allocations for IDRs, which are held by our general partner pursuant to our Partnership Agreement, which are paid following the close of each quarter. </t>
  </si>
  <si>
    <t>Segment Data (Policies)</t>
  </si>
  <si>
    <t>Segment Reporting, Policy [Policy Text Block]</t>
  </si>
  <si>
    <t>Our operating segments adhere to the accounting policies used for our consolidated financial statements. Our operating segments are managed separately because each segment requires different industry knowledge, technology and marketing strategies. Decisions concerning the allocation of resources and assessment of operating performance are made based on this segmentation. Management measures the operating performance of each of its reportable segments based on segment contribution margin. Segment contribution margin is defined as net sales less cost of sales and operating expenses, excluding depreciation and amortization</t>
  </si>
  <si>
    <t>Property, Plant and Equipment, Impairment [Policy Text Block]</t>
  </si>
  <si>
    <t>In accordance with ASC 360, Property, Plant &amp; Equipment , we evaluate the realizability of property, plant and equipment as events occur that might indicate potential impairment.</t>
  </si>
  <si>
    <t>Fair Value Measurements (Policies)</t>
  </si>
  <si>
    <t>Fair Value of Financial Instruments, Policy [Policy Text Block]</t>
  </si>
  <si>
    <t xml:space="preserve">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 </t>
  </si>
  <si>
    <t>Acquisitions (Tables)</t>
  </si>
  <si>
    <t>Business Combination, Financial Information [Table Text Block]</t>
  </si>
  <si>
    <t xml:space="preserve">The table below presents our results of operations, the effect of including the results of the El Dorado Assets and the Tyler Assets, and the adjusted total amounts included in our consolidated financial statements for the nine months ended September 30, 2015 . Condensed Combined Statements of Operations Delek Logistics Partners, LP El Dorado Assets Tyler Assets (Tyler Assets Predecessor) Nine Months Ended September 30, 2015 (In thousands) Net sales $ 480,738 $ — $ — $ 480,738 Operating costs and expenses: Cost of goods sold 365,286 — — 365,286 Operating expenses 33,024 167 — 33,191 General and administrative expenses 9,094 — — 9,094 Depreciation and amortization 13,315 372 98 13,785 Gain on asset disposals (18 ) — — (18 ) Total operating costs and expenses 420,701 539 98 421,338 Operating income (loss) 60,037 (539 ) (98 ) 59,400 Interest expense, net 7,616 — — 7,616 Loss on equity method investments 442 — — 442 Total non-operating costs and expenses 8,058 — — 8,058 Net income (loss) before income tax expense 51,979 (539 ) (98 ) 51,342 Income tax expense 426 — — 426 Net income (loss) 51,553 (539 ) (98 ) 50,916 Less: loss attributable to the Logistics Assets Predecessor — (539 ) (98 ) (637 ) Net income attributable to partners $ 51,553 $ — $ — $ 51,553 </t>
  </si>
  <si>
    <t>Related Party Transactions (Tables)</t>
  </si>
  <si>
    <t>Summary of Related Party Transactions</t>
  </si>
  <si>
    <t xml:space="preserve">A summary of revenue and expense transactions with Delek and its affiliates, including expenses directly charged and allocated to our Logistics Assets Predecessor, are as follows (in thousands): Three Months Ended September 30, Nine Months Ended September 30, 2016 2015 2016 2015 Revenues $ 36,360 $ 41,824 $ 111,814 $ 113,975 Cost of goods sold $ 5,247 $ 43,100 $ 24,064 $ 86,849 Operating and maintenance expenses (1) $ 7,988 $ 8,059 $ 22,738 $ 22,834 General and administrative expenses $ 1,641 $ 1,788 $ 4,595 $ 4,907 (1) Operating and maintenance expenses include costs allocated to the Logistics Assets Predecessor for operating support provided by Delek, including certain labor related costs, property and liability insurance costs and certain other operating expenses. The costs that were allocated to us by Delek were $0.2 million for the nine months ended September 30, 2015 . </t>
  </si>
  <si>
    <t>Net Income Per Unit (Tables)</t>
  </si>
  <si>
    <t>Net Income Per Unit [Table Text Block]</t>
  </si>
  <si>
    <t xml:space="preserve">Our distributions earned with respect to a given period are declared subsequent to quarter end. Therefore, the table below represents total cash distributions applicable to the period in which the distributions are earned. The expected date of distribution for the distributions earned during the period ended September 30, 2016 is November 14, 2016 . The calculation of net income per unit is as follows (dollars in thousands, except units and per unit amounts): Three Months Ended Nine Months Ended September 30, September 30, 2016 2015 2016 2015 Net income attributable to partners $ 13,151 $ 18,602 $ 47,492 $ 51,553 Less: General partner's distribution (including IDRs) (1) 3,382 1,314 8,443 3,212 Less: Limited partners' distribution 15,920 6,983 41,615 20,196 Less: Subordinated partner's distribution — 6,839 4,424 19,798 (Distributions) earnings excess $ (6,151 ) $ 3,466 $ (6,990 ) $ 8,347 General partner's earnings: Distributions (including IDRs) (1) $ 3,382 $ 1,314 $ 8,443 $ 3,212 Allocation of (distributions) earnings excess (123 ) 69 (140 ) 167 Total general partner's earnings $ 3,259 $ 1,383 $ 8,303 $ 3,379 Limited partners' earnings on common units: Distributions $ 15,920 $ 6,983 $ 41,615 $ 20,196 Allocation of (distributions) earnings excess (6,028 ) 1,716 (6,368 ) 4,131 Total limited partners' earnings on common units $ 9,892 $ 8,699 $ 35,247 $ 24,327 Limited partners' earnings on subordinated units: Distributions $ — $ 6,839 $ 4,424 $ 19,798 Allocation of (distributions) earnings excess — 1,681 (482 ) 4,049 Total limited partners' earnings on subordinated units $ — $ 8,520 $ 3,942 $ 23,847 Weighted average limited partner units outstanding (3) : Common units - (basic) 24,303,740 12,250,847 21,878,935 12,230,560 Common units - (diluted) 24,380,334 12,369,777 21,962,733 12,362,340 Subordinated units - Delek (basic and diluted) (2) — 11,999,258 2,408,610 11,999,258 Net income per limited partner unit (3) : Common units - (basic) $ 0.41 $ 0.71 $ 1.61 $ 1.99 Common units - (diluted) $ 0.41 $ 0.70 $ 1.60 $ 1.97 Subordinated units - Delek (basic and diluted) $ — $ 0.71 $ 1.64 $ 1.99 (1) General partner distributions (including IDRs) consist of the payment with respect to the 2% general partner interest and payment on the IDRs, which represent the right of the general partner to receive increasing percentages of quarterly distributions of available cash from operating surplus in excess of $0.43125 per unit per quarter. See Note 8 for further discussion related to IDRs. (2) On February 25, 2016, each of the Partnership's 11,999,258 outstanding subordinated units converted into common units and began participating pro rata with the other common units in distributions of available cash. Distributions and the Partnership's net income were allocated to the subordinated units through February 24, 2016. (3) We base our calculation of net income per unit on the weighted-average number of common and subordinated limited partner units outstanding during the period. The weighted-average number of common and subordinated units reflects the conversion of the subordinated units to common units on February 25, 2016. </t>
  </si>
  <si>
    <t>Equity (Tables)</t>
  </si>
  <si>
    <t>Schedule of Capital Units [Table Text Block]</t>
  </si>
  <si>
    <t>The table below summarizes the changes in the number of units outstanding from December 31, 2015 through September 30, 2016 . Common - Public Common - Delek Subordinated General Partner Total Balance at December 31, 2015 9,478,273 2,799,258 11,999,258 495,445 24,772,234 General partner units issued to maintain 2% interest — — — 575 575 Unit-based compensation awards 28,198 — — — 28,198 Subordinated unit conversion — 11,999,258 (11,999,258 ) — — Balance at September 30, 2016 9,506,471 14,798,516 — 496,020 24,801,007</t>
  </si>
  <si>
    <t>Equity Activity [Table Text Block]</t>
  </si>
  <si>
    <t>The summarized changes in the carrying amount of our equity from December 31, 2015 through September 30, 2016 are as follows (in thousands): Common - Public Common - Delek Subordinated - Delek General Partner Total Balance at December 31, 2015 $ 198,401 $ (280,828 ) $ 78,601 $ (7,192 ) $ (11,018 ) Cash distributions (17,601 ) (15,578 ) (11,503 ) (6,861 ) (51,543 ) Sponsor contribution of fixed assets — 597 — 12 609 Net income attributable to partners 15,318 19,929 3,942 8,303 47,492 Unit-based compensation 493 767 — (846 ) 414 Subordinated unit conversion — 71,040 (71,040 ) — — Other — — — 15 15 Balance at September 30, 2016 $ 196,611 $ (204,073 ) $ — $ (6,569 ) $ (14,031 )</t>
  </si>
  <si>
    <t>Schedule of Allocation of Net Income to General Partner [Table Text Block]</t>
  </si>
  <si>
    <t>The following table presents the allocation of the general partner's interest in net income (in thousands, except percentage of ownership interest): Three Months Ended September 30, Nine Months Ended September 30, 2016 2015 2016 2015 Net income attributable to partners $ 13,151 $ 18,602 $ 47,492 $ 51,553 Less: General partner's IDRs (3,057 ) (1,032 ) (7,503 ) (2,396 ) Net income available to partners $ 10,094 $ 17,570 $ 39,989 $ 49,157 General partner's ownership interest 2.0 % 2.0 % 2.0 % 2.0 % General partner's allocated interest in net income $ 202 $ 351 $ 800 $ 983 General partner's IDRs 3,057 1,032 7,503 2,396 Total general partner's interest in net income $ 3,259 $ 1,383 $ 8,303 $ 3,379</t>
  </si>
  <si>
    <t>Schedule of Incentive Distributions Made to Managing Members or General Partners by Distribution [Table Text Block]</t>
  </si>
  <si>
    <t>The following table illustrates the percentage allocations of available cash from operating surplus between the unitholders and our general partner based on the specified target distribution levels. The amounts set forth under “Marginal Percentage Interest in Distributions” are the percentage interests of our general partner and our unitholders in any available cash from operating surplus that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inimum quarterly distribution. The percentage interests set forth below for our general partner include its 2.0% general partner interest and assume that (i) our general partner has contributed any additional capital necessary to maintain its 2.0% general partner interest, (ii) our general partner has not transferred its IDRs, and (iii) there are no arrearages on common units. Target Quarterly Distribution per Unit Marginal Percentage Interest in Distributions Target Amount Unitholders General Partner Minimum Quarterly Distribution $ 0.37500 98.0 % 2.0 % First Target Distribution above $ 0.37500 98.0 % 2.0 % up to $ 0.43125 Second Target Distribution above $ 0.43125 85.0 % 15.0 % up to $ 0.46875 Third Target Distribution above $ 0.46875 75.0 % 25.0 % up to $ 0.56250 Thereafter thereafter $ 0.56250 50.0 % 50.0 %</t>
  </si>
  <si>
    <t>Distributions Made to Limited Partner, by Distribution [Table Text Block]</t>
  </si>
  <si>
    <t xml:space="preserve"> The table below summarizes the quarterly distributions related to our quarterly financial results: Quarter Ended Total Quarterly Distribution Per Limited Partner Unit Total Quarterly Distribution Per Limited Partner Unit, Annualized Total Cash Distribution, including IDRs (in thousands) Date of Distribution Unitholders Record Date September 30, 2015 $ 0.570 $ 2.28 $ 15,136 November 13, 2015 November 6, 2015 December 31, 2015 $ 0.590 $ 2.36 $ 16,124 February 12, 2016 February 5, 2016 March 31, 2016 $ 0.610 $ 2.44 $ 17,095 May 13, 2016 May 5, 2016 June 30, 2016 $ 0.630 $ 2.52 $ 18,085 August 12, 2016 August 5, 2016 September 30, 2016 $ 0.655 $ 2.62 $ 19,302 November 14, 2016 (1) November 7, 2016 (1) Expected date of distribution. The allocation of total quarterly cash distributions expected to be made on November 14, 2016 to our general partner and limited partners for the three and nine months ended September 30, 2016 and the allocation of total quarterly cash distributions for the three and nine months ended September 30, 2015 are set forth in the table below. Distributions earned with respect to a given period are declared subsequent to quarter end. Therefore, the table below presents total cash distributions applicable to the period in which the distributions are earned (in thousands, except per unit amounts): Three Months Ended September 30, Nine Months Ended September 30, 2016 2015 2016 2015 General partner's distributions: General partner's distributions $ 325 $ 282 $ 940 $ 816 General partner's IDRs 3,057 1,032 7,503 2,396 Total general partner's distributions 3,382 1,314 8,443 3,212 Limited partners' distributions: Common 15,920 6,983 41,615 20,196 Subordinated — 6,839 4,424 19,798 Total limited partners' distributions 15,920 13,822 46,039 39,994 Total cash distributions $ 19,302 $ 15,136 $ 54,482 $ 43,206 Cash distributions per limited partner unit $ 0.655 $ 0.570 $ 1.895 $ 1.650</t>
  </si>
  <si>
    <t>Equity Method Investments (Tables)</t>
  </si>
  <si>
    <t>Equity Method Investments [Table Text Block]</t>
  </si>
  <si>
    <t xml:space="preserve">Combined summarized financial information for our equity investees is shown below (in thousands): September 30, 2016 December 31, 2015 Current assets $ 18,721 $ 11,705 Noncurrent assets $ 212,463 $ 87,467 Current liabilities $ 3,392 $ 4,797 Noncurrent liabilities $ — $ — Three Months Ended September 30, Nine Months Ended September 30, 2016 2015 2016 2015 Revenues $ 226 $ — $ 229 $ — Gross profit $ 226 $ — $ 229 $ — Net loss $ (1,538 ) $ (880 ) $ (2,857 ) $ (1,332 ) </t>
  </si>
  <si>
    <t>Segment Data (Tables)</t>
  </si>
  <si>
    <t>Segment Reporting Information [Line Items]</t>
  </si>
  <si>
    <t>Schedule of Segment Reporting Information, by Segment [Table Text Block]</t>
  </si>
  <si>
    <t>The following is a summary of business segment operating performance as measured by contribution margin for the periods indicated (in thousands): Three Months Ended Nine Months Ended September 30, September 30, 2016 2015 2016 2015 Pipelines and Transportation Net Sales: Affiliate $ 25,238 $ 26,358 $ 77,680 $ 76,436 Third-Party 3,388 7,581 15,739 22,239 Total Pipelines and Transportation 28,626 33,939 93,419 98,675 Operating costs and expenses: Cost of goods sold 4,811 5,211 14,401 15,126 Operating expenses 7,678 8,368 22,317 23,031 Segment contribution margin $ 16,137 $ 20,360 $ 56,701 $ 60,518 Capital spending (excluding business combinations) $ 2,613 $ 2,872 $ 4,037 $ 12,627 Wholesale Marketing and Terminalling Net Sales: Affiliate $ 11,122 $ 15,466 $ 34,134 $ 37,539 Third-Party 67,722 115,687 195,826 344,524 Total Wholesale Marketing and Terminalling 78,844 131,153 229,960 382,063 Operating costs and expenses: Cost of goods sold 68,716 119,174 198,980 350,160 Operating expenses 1,573 3,248 6,128 10,160 Segment contribution margin $ 8,555 $ 8,731 $ 24,852 $ 21,743 Capital spending (excluding business combinations) $ 464 $ 1,323 $ 972 $ 5,103 Consolidated Net Sales: Affiliate $ 36,360 $ 41,824 $ 111,814 $ 113,975 Third-Party 71,110 123,268 211,565 366,763 Net sales 107,470 165,092 323,379 480,738 Operating costs and expenses: Cost of goods sold 73,527 124,385 213,381 365,286 Operating expenses 9,251 11,616 28,445 33,191 Contribution margin 24,692 29,091 81,553 82,261 General and administrative expenses 2,307 2,703 7,918 9,094 Depreciation and amortization 5,356 4,541 15,164 13,785 Loss (gain) on asset disposals 28 — (16 ) (18 ) Operating income $ 17,001 $ 21,847 $ 58,487 $ 59,400 Capital spending (excluding business combinations) $ 3,077 $ 4,195 $ 5,009 $ 17,730 The following table summarizes the total assets for each segment as of September 30, 2016 and December 31, 2015 (in thousands). September 30, 2016 December 31, 2015 Pipelines and Transportation $ 327,757 $ 283,553 Wholesale Marketing and Terminalling 65,413 91,735 Total Assets $ 393,170 $ 375,288 Property, plant and equipment and accumulated depreciation as of September 30, 2016 and depreciation expense by reporting segment for the three and nine months ended September 30, 2016 were as follows (in thousands): Pipelines and Transportation Wholesale Marketing and Terminalling Consolidated Property, plant and equipment $ 274,184 $ 56,947 $ 331,131 Less: accumulated depreciation (62,803 ) (23,232 ) (86,035 ) Property, plant and equipment, net $ 211,381 $ 33,715 $ 245,096 Depreciation expense for the three months ended September 30, 2016 $ 4,225 $ 866 $ 5,091 Depreciation expense for the nine months ended September 30, 2016 $ 11,865 $ 2,502 $ 14,367</t>
  </si>
  <si>
    <t>Fair Value Measurements (Tables)</t>
  </si>
  <si>
    <t>Schedule of Fair Value, Assets and Liabilities Measured on Recurring Basis [Table Text Block]</t>
  </si>
  <si>
    <t>The fair value hierarchy for our financial assets accounted for at fair value on a recurring basis at September 30, 2016 and December 31, 2015 was as follows (in thousands): As of September 30, 2016 Level 1 Level 2 Level 3 Total Assets Interest rate derivatives $ — $ — $ — $ — OTC commodity swaps — 88 — 88 Total assets — 88 — 88 Liabilities OTC commodity swaps — (279 ) — (279 ) Net liabilities $ — $ (191 ) $ — $ (191 ) As of December 31, 2015 Level 1 Level 2 Level 3 Total Assets Interest rate derivatives $ — $ — $ — $ — OTC commodity swaps — 171 — 171 Total assets — 171 — 171 Liabilities OTC commodity swaps — (45 ) — (45 ) Net assets $ — $ 126 $ — $ 126</t>
  </si>
  <si>
    <t>Derivative Instruments (Tables)</t>
  </si>
  <si>
    <t>Schedule of Derivative Instruments in Statement of Financial Position, Fair Value [Table Text Block]</t>
  </si>
  <si>
    <t>The following table presents the fair value of our derivative instruments as of September 30, 2016 and December 31, 2015 . The fair value amounts below are presented on a gross basis and do not reflect the netting of asset and liability positions permitted under our master netting arrangements, including any cash collateral on deposit with our counterparties. We have elected to offset the recognized fair value amounts for multiple derivative instruments executed with the same counterparty in our financial statements. As a result, the asset and liability amounts below may differ from the amounts presented in our consolidated balance sheets. During the three and nine months ended September 30, 2016 and September 30, 2015 , we did not elect hedge accounting treatment for these derivative positions. As a result, all changes in fair value are marked to market in the accompanying condensed consolidated statements of income and comprehensive income. (in thousands) September 30, 2016 December 31, 2015 Derivative Type Balance Sheet Location Assets Liabilities Assets Liabilities Derivatives not designated as hedging instruments: Interest rate derivatives Other long term assets $ — $ — $ — $ — OTC commodity swaps (1) Other current assets 88 (279 ) 171 (45 ) Total gross value of derivatives 88 (279 ) 171 (45 ) Less: Counterparty netting and cash collateral (2) 88 (88 ) (706 ) (45 ) Total net fair value of derivatives $ — $ (191 ) $ 877 $ — (1) As of September 30, 2016 and December 31, 2015 , we had open derivative contracts representing 100,000 barrels and 171,000 barrels, respectively, of refined petroleum products. (2) As of September 30, 2016 , a nominal amount of cash collateral was held by counterparty brokerage firms and has been netted with the net derivative positions with each counterparty. As of December 31, 2015 , $0.8 million of cash collateral was held by counterparty brokerage firms.</t>
  </si>
  <si>
    <t>Derivative Instruments, Gain (Loss) [Table Text Block]</t>
  </si>
  <si>
    <t>Recognized gains (losses) associated with derivatives not designated as hedging instruments for the three and nine months ended September 30, 2016 and 2015 were as follows (in thousands): Three Months Ended September 30, Nine Months Ended September 30, Derivative Type Income Statement Location 2016 2015 2016 2015 Interest rate derivatives Interest expense $ — $ (1 ) $ — $ (24 ) Commodity derivatives Cost of goods sold (255 ) (116 ) (1,714 ) 66 Total $ (255 ) $ (117 ) $ (1,714 ) $ 42</t>
  </si>
  <si>
    <t>Organization and Basis of Presentation (Details)</t>
  </si>
  <si>
    <t>Mar. 31, 2015bbl / purebbl</t>
  </si>
  <si>
    <t>Tyler Crude Tank [Member]</t>
  </si>
  <si>
    <t>Business Acquisition [Line Items]</t>
  </si>
  <si>
    <t>Shell Capacity (barrels)</t>
  </si>
  <si>
    <t>Light Crude Oil [Member] | El Dorado Offloading Racks [Member]</t>
  </si>
  <si>
    <t>Throughput capacity (bpd)</t>
  </si>
  <si>
    <t>Heavy Crude Oil [Member] | El Dorado Offloading Racks [Member]</t>
  </si>
  <si>
    <t>Acquisitions Acquisitions from Delek Narrative (Details) $ in Millions</t>
  </si>
  <si>
    <t>Mar. 31, 2015USD ($)</t>
  </si>
  <si>
    <t>El Dorado Assets [Member]</t>
  </si>
  <si>
    <t>Purchase price for acquisition</t>
  </si>
  <si>
    <t>Historical carrying value of assets</t>
  </si>
  <si>
    <t>Tyler Assets [Member]</t>
  </si>
  <si>
    <t>Acquisitions Acquisitions from Delek Financials (Details) - USD ($) $ in Thousands</t>
  </si>
  <si>
    <t>Condensed Combined Statement of Operations</t>
  </si>
  <si>
    <t>Operating income (loss)</t>
  </si>
  <si>
    <t>Total non-operating costs and expenses</t>
  </si>
  <si>
    <t>Net income (loss) before income tax expense</t>
  </si>
  <si>
    <t>Net income (loss)</t>
  </si>
  <si>
    <t>Delek Logistics Partners, LP (previously reported)</t>
  </si>
  <si>
    <t>Predecessor | El Dorado Assets [Member]</t>
  </si>
  <si>
    <t>Predecessor | Tyler Assets [Member]</t>
  </si>
  <si>
    <t>Related Party Transactions Omnibus Agreement (Details) - USD ($) $ in Thousands</t>
  </si>
  <si>
    <t>Apr. 01, 2015</t>
  </si>
  <si>
    <t>Mar. 31, 2015</t>
  </si>
  <si>
    <t>Feb. 10, 2014</t>
  </si>
  <si>
    <t>Related Party Transaction [Line Items]</t>
  </si>
  <si>
    <t>Delek US [Member] | Omnibus Agreement [Member] | Delek US and affiliates</t>
  </si>
  <si>
    <t>Omnibus Agreement Annual Amount</t>
  </si>
  <si>
    <t>Deductible amount to reimburse the Partnership with respect to certain asset failures</t>
  </si>
  <si>
    <t>Reimbursement for costs incurred for asset failures</t>
  </si>
  <si>
    <t>Other Noncurrent Liabilities [Member] | Delek US [Member] | Omnibus Agreement [Member] | Delek US and affiliates</t>
  </si>
  <si>
    <t>Related Party Transactions Summary of Transactions (Details) - USD ($) $ in Thousands</t>
  </si>
  <si>
    <t>Delek US and affiliates</t>
  </si>
  <si>
    <t>Revenues</t>
  </si>
  <si>
    <t>Delek US | Logistics Assets Predecessor [Member]</t>
  </si>
  <si>
    <t>Operating and maintenance expenses</t>
  </si>
  <si>
    <t>Cost of goods sold | Delek US and affiliates</t>
  </si>
  <si>
    <t>Operating Expense [Member] | Delek US and affiliates</t>
  </si>
  <si>
    <t>Operating and maintenance expenses include costs allocated to the Logistics Assets Predecessor for operating support provided by Delek, including certain labor related costs, property and liability insurance costs and certain other operating expenses. The costs that were allocated to us by Delek were $0.2 million for the nine months ended September 30, 2015.</t>
  </si>
  <si>
    <t>Related Party Transactions Quarterly Cash Distributions (Details) - USD ($) $ in Thousands</t>
  </si>
  <si>
    <t>Oct. 25, 2016</t>
  </si>
  <si>
    <t>Aug. 12, 2016</t>
  </si>
  <si>
    <t>May 13, 2016</t>
  </si>
  <si>
    <t>Feb. 12, 2016</t>
  </si>
  <si>
    <t>Nov. 13, 2015</t>
  </si>
  <si>
    <t>Aug. 31, 2016</t>
  </si>
  <si>
    <t>May 31, 2016</t>
  </si>
  <si>
    <t>Feb. 29, 2016</t>
  </si>
  <si>
    <t>Quarterly cash distributions paid</t>
  </si>
  <si>
    <t>Delek US and General Partner</t>
  </si>
  <si>
    <t>Subsequent Event [Member]</t>
  </si>
  <si>
    <t>Quarterly distributions declared</t>
  </si>
  <si>
    <t>Subsequent Event [Member] | Delek US and General Partner</t>
  </si>
  <si>
    <t>Inventory (Details) - USD ($) $ in Thousands</t>
  </si>
  <si>
    <t>Inventories</t>
  </si>
  <si>
    <t>Second Amended and Restated Credit Agreement (Details) - Revolving Credit Facility [Member] - Fifth Third Bank [Member] - USD ($) $ in Millions</t>
  </si>
  <si>
    <t>Dec. 30, 2014</t>
  </si>
  <si>
    <t>Jul. 09, 2013</t>
  </si>
  <si>
    <t>Letter of Credit [Member]</t>
  </si>
  <si>
    <t>Line of Credit Facility [Line Items]</t>
  </si>
  <si>
    <t>Borrowings outstanding</t>
  </si>
  <si>
    <t>Letters of Credit Outstanding</t>
  </si>
  <si>
    <t>Line of Credit [Member]</t>
  </si>
  <si>
    <t>Maximum Borrowing Capacity</t>
  </si>
  <si>
    <t>Maximum Borrowing Capacity under Accordion Feature</t>
  </si>
  <si>
    <t>Weighted Average Interest Rate</t>
  </si>
  <si>
    <t>2.90%</t>
  </si>
  <si>
    <t>Unused Capacity, Commitment Fee Percentage</t>
  </si>
  <si>
    <t>0.40%</t>
  </si>
  <si>
    <t>Holdings Note Principal amount outstanding</t>
  </si>
  <si>
    <t>Remaining Borrowing Capacity</t>
  </si>
  <si>
    <t>Line of Credit [Member] | London Interbank Offered Rate (LIBOR) [Member] | United States of America, Dollars</t>
  </si>
  <si>
    <t>Debt Instrument, Description of Variable Rate Basis</t>
  </si>
  <si>
    <t>LIBOR</t>
  </si>
  <si>
    <t>Line of Credit [Member] | Canadian prime rate [Member] | Canada, Dollars</t>
  </si>
  <si>
    <t>Canadian dollar prime rate</t>
  </si>
  <si>
    <t>Line of Credit [Member] | Prime Rate [Member] | United States of America, Dollars</t>
  </si>
  <si>
    <t>U.S. dollar prime rate</t>
  </si>
  <si>
    <t>Line of Credit [Member] | Canadian Dealer Offered Rate (CDOR) [Member] | Canada, Dollars</t>
  </si>
  <si>
    <t>Canadian Dealer Offered Rate</t>
  </si>
  <si>
    <t>Net Income Per Unit Narrative (Details) - shares</t>
  </si>
  <si>
    <t>Feb. 25, 2016</t>
  </si>
  <si>
    <t>Limited Partners' Capital Account [Line Items]</t>
  </si>
  <si>
    <t>General partner's ownership interest</t>
  </si>
  <si>
    <t>2.00%</t>
  </si>
  <si>
    <t>Common units outstanding (units)</t>
  </si>
  <si>
    <t>Net Income Per Unit (Details) $ / shares in Units, $ in Thousands</t>
  </si>
  <si>
    <t>Sep. 30, 2016USD ($)$ / sharesshares</t>
  </si>
  <si>
    <t>Sep. 30, 2015USD ($)$ / sharesshares</t>
  </si>
  <si>
    <t>Feb. 25, 2016shares</t>
  </si>
  <si>
    <t>Dec. 31, 2015shares</t>
  </si>
  <si>
    <t>Net Income Per Unit [Line Items]</t>
  </si>
  <si>
    <t>Less: Limited partners' distribution</t>
  </si>
  <si>
    <t>Allocation of (distributions) earnings excess</t>
  </si>
  <si>
    <t>Footnote [Abstract]</t>
  </si>
  <si>
    <t>Incentive Distribution, Minimum Distribution Level | $ / shares</t>
  </si>
  <si>
    <t>Subordinated units - Delek basic and diluted (units) | shares</t>
  </si>
  <si>
    <t>Subordinated units - Delek (basic and diluted) | $ / shares</t>
  </si>
  <si>
    <t>Common units outstanding (units) | shares</t>
  </si>
  <si>
    <t>Common units - basic (units) | shares</t>
  </si>
  <si>
    <t>Common units - diluted (units) | shares</t>
  </si>
  <si>
    <t>Common- basic (dollars per unit) | $ / shares</t>
  </si>
  <si>
    <t>Common- diluted (dollars per unit) | $ / shares</t>
  </si>
  <si>
    <t>Less: General partner's distribution (including IDRs)</t>
  </si>
  <si>
    <t>[2]</t>
  </si>
  <si>
    <t>Total earnings</t>
  </si>
  <si>
    <t>Limited Partner [Member] | Subordinated unitholders - Delek</t>
  </si>
  <si>
    <t>Limited Partner [Member] | Common Units [Member]</t>
  </si>
  <si>
    <t>[3]</t>
  </si>
  <si>
    <t>[3],[4]</t>
  </si>
  <si>
    <t>General partner distributions (including IDRs) consist of the payment with respect to the 2% general partner interest and payment on the IDRs, which represent the right of the general partner to receive increasing percentages of quarterly distributions of available cash from operating surplus in excess of $0.43125 per unit per quarter. See Note 8 for further discussion related to IDRs.</t>
  </si>
  <si>
    <t>We base our calculation of net income per unit on the weighted-average number of common and subordinated limited partner units outstanding during the period. The weighted-average number of common and subordinated units reflects the conversion of the subordinated units to common units on February 25, 2016.</t>
  </si>
  <si>
    <t>[4]</t>
  </si>
  <si>
    <t>On February 25, 2016, each of the Partnership's 11,999,258 outstanding subordinated units converted into common units and began participating pro rata with the other common units in distributions of available cash. Distributions and the Partnership's net income were allocated to the subordinated units through February 24, 2016.</t>
  </si>
  <si>
    <t>Equity (Details) - shares</t>
  </si>
  <si>
    <t>Class of Stock [Line Items]</t>
  </si>
  <si>
    <t>Delek's limited partner ownership interest</t>
  </si>
  <si>
    <t>59.70%</t>
  </si>
  <si>
    <t>General partner units outstanding (units)</t>
  </si>
  <si>
    <t>Delek [Member]</t>
  </si>
  <si>
    <t>Ownership Interest in General Partner</t>
  </si>
  <si>
    <t>95.10%</t>
  </si>
  <si>
    <t>Affiliates [Member]</t>
  </si>
  <si>
    <t>4.90%</t>
  </si>
  <si>
    <t>Equity Units Rollforward (Details)</t>
  </si>
  <si>
    <t>Sep. 30, 2016shares</t>
  </si>
  <si>
    <t>Increase (Decrease) in Partners' Capital [Roll Forward]</t>
  </si>
  <si>
    <t>Balance at December 31, 2015</t>
  </si>
  <si>
    <t>General partner units issued to maintain 2% interest</t>
  </si>
  <si>
    <t>Unit-based compensation awards</t>
  </si>
  <si>
    <t>Subordinated unit conversion</t>
  </si>
  <si>
    <t>Balance at September 30, 2016</t>
  </si>
  <si>
    <t>Limited Partner [Member] | Common unitholders - public</t>
  </si>
  <si>
    <t>Limited Partner [Member] | Common unitholders - Delek</t>
  </si>
  <si>
    <t>Equity Activity (Details) - USD ($) $ in Thousands</t>
  </si>
  <si>
    <t>Cash distributions</t>
  </si>
  <si>
    <t>Unit-based compensation</t>
  </si>
  <si>
    <t>Other</t>
  </si>
  <si>
    <t>Equity Allocations of net income (Details) - USD ($) $ in Thousands</t>
  </si>
  <si>
    <t>Less: General partner's IDRs</t>
  </si>
  <si>
    <t>Net income available to partners</t>
  </si>
  <si>
    <t>General partner's allocated interest in net income</t>
  </si>
  <si>
    <t>General partner's IDR's</t>
  </si>
  <si>
    <t>Total general partner's interest in net income</t>
  </si>
  <si>
    <t>Equity Incentive Distribution Rights (Details) - $ / shares</t>
  </si>
  <si>
    <t>Incentive Distribution Made to Managing Member or General Partner [Line Items]</t>
  </si>
  <si>
    <t>Minimum quarterly distribution [Member]</t>
  </si>
  <si>
    <t>Distribution Payment Targets</t>
  </si>
  <si>
    <t>Minimum quarterly distribution [Member] | Limited Partner [Member]</t>
  </si>
  <si>
    <t>Incentive Distribution Distribution Split Marginal Percentage</t>
  </si>
  <si>
    <t>98.00%</t>
  </si>
  <si>
    <t>Minimum quarterly distribution [Member] | General Partner</t>
  </si>
  <si>
    <t>First target distribution [Member] | Minimum [Member]</t>
  </si>
  <si>
    <t>First target distribution [Member] | Maximum [Member]</t>
  </si>
  <si>
    <t>First target distribution [Member] | Limited Partner [Member]</t>
  </si>
  <si>
    <t>First target distribution [Member] | General Partner</t>
  </si>
  <si>
    <t>Second target distribution [Member] | Minimum [Member]</t>
  </si>
  <si>
    <t>Second target distribution [Member] | Maximum [Member]</t>
  </si>
  <si>
    <t>Second target distribution [Member] | Limited Partner [Member]</t>
  </si>
  <si>
    <t>85.00%</t>
  </si>
  <si>
    <t>Second target distribution [Member] | General Partner</t>
  </si>
  <si>
    <t>15.00%</t>
  </si>
  <si>
    <t>Third target distribution [Member] | Minimum [Member]</t>
  </si>
  <si>
    <t>Third target distribution [Member] | Maximum [Member]</t>
  </si>
  <si>
    <t>Third target distribution [Member] | Limited Partner [Member]</t>
  </si>
  <si>
    <t>75.00%</t>
  </si>
  <si>
    <t>Third target distribution [Member] | General Partner</t>
  </si>
  <si>
    <t>25.00%</t>
  </si>
  <si>
    <t>Thereafter [Member]</t>
  </si>
  <si>
    <t>Thereafter [Member] | Limited Partner [Member]</t>
  </si>
  <si>
    <t>50.00%</t>
  </si>
  <si>
    <t>Thereafter [Member] | General Partner</t>
  </si>
  <si>
    <t>Equity Cash distributions (Details) - USD ($) $ / shares in Units, $ in Thousands</t>
  </si>
  <si>
    <t>Distribution Made to Limited Partner [Line Items]</t>
  </si>
  <si>
    <t>Total Quarterly Distribution Per Limited Partner Unit, Paid</t>
  </si>
  <si>
    <t>Total Quarterly Distribution per Limited Partner Unit, Annualized</t>
  </si>
  <si>
    <t>Total Cash Distribution, including IDRs (in thousands)</t>
  </si>
  <si>
    <t>Total Quarterly Distribution Per Limited Partner Unit</t>
  </si>
  <si>
    <t>Total Quarterly Distribution Per Limited Partner Unit, Annualized</t>
  </si>
  <si>
    <t>Equity Distributions Earned (Details) - USD ($) $ / shares in Units, $ in Thousands</t>
  </si>
  <si>
    <t>Distributions Earned by Limited or General Partners [Line Items]</t>
  </si>
  <si>
    <t>General partner's distributions</t>
  </si>
  <si>
    <t>General partner's IDRs</t>
  </si>
  <si>
    <t>Total general partner's distributions</t>
  </si>
  <si>
    <t>Total limited partners' distributions</t>
  </si>
  <si>
    <t>Total cash distributions</t>
  </si>
  <si>
    <t>Limited Partner [Member] | Subordinated Units [Member]</t>
  </si>
  <si>
    <t>Equity Based Compensation (Details) - USD ($) $ in Millions</t>
  </si>
  <si>
    <t>Employee Service Share-based Compensation, Allocation of Recognized Period Costs [Line Items]</t>
  </si>
  <si>
    <t>Total unrecognized compensation costs</t>
  </si>
  <si>
    <t>Weighted average period of recognition (years)</t>
  </si>
  <si>
    <t>1 year 8 months</t>
  </si>
  <si>
    <t>Selling, General and Administrative Expenses [Member]</t>
  </si>
  <si>
    <t>Minimum [Member]</t>
  </si>
  <si>
    <t>Award vesting period (years)</t>
  </si>
  <si>
    <t>1 year</t>
  </si>
  <si>
    <t>Maximum [Member]</t>
  </si>
  <si>
    <t>5 years</t>
  </si>
  <si>
    <t>Equity Method Investments (Details) - USD ($) $ in Thousands</t>
  </si>
  <si>
    <t>Schedule of Equity Method Investments [Line Items]</t>
  </si>
  <si>
    <t>Investment in joint ventures</t>
  </si>
  <si>
    <t>Joint Ventures [Member]</t>
  </si>
  <si>
    <t>Current assets</t>
  </si>
  <si>
    <t>Noncurrent assets</t>
  </si>
  <si>
    <t>Current liabilities</t>
  </si>
  <si>
    <t>Noncurrent liabilities</t>
  </si>
  <si>
    <t>Gross profit</t>
  </si>
  <si>
    <t>Net loss</t>
  </si>
  <si>
    <t>CP LLC [Member]</t>
  </si>
  <si>
    <t>Ownership interest</t>
  </si>
  <si>
    <t>Ownership interest of co-venturer</t>
  </si>
  <si>
    <t>Rangeland Rio [Member]</t>
  </si>
  <si>
    <t>33.00%</t>
  </si>
  <si>
    <t>67.00%</t>
  </si>
  <si>
    <t>Segment Data (Details) - USD ($) $ in Thousands</t>
  </si>
  <si>
    <t>Segment contribution margin</t>
  </si>
  <si>
    <t>Capital spending (excluding business combinations)</t>
  </si>
  <si>
    <t>Pipelines and Transportation [Member]</t>
  </si>
  <si>
    <t>Wholesale Marketing and Terminalling [Member]</t>
  </si>
  <si>
    <t>Segment Data PP&amp;E (Details) - USD ($) $ in Thousands</t>
  </si>
  <si>
    <t>Depreciation expense</t>
  </si>
  <si>
    <t>Fair Value Measurements (Details) - Fair Value, Measurements, Recurring [Member] - USD ($) $ in Thousands</t>
  </si>
  <si>
    <t>Fair Value, Assets and Liabilities Measured on Recurring and Nonrecurring Basis [Line Items]</t>
  </si>
  <si>
    <t>Net assets (liabilities)</t>
  </si>
  <si>
    <t>Level 1 [Member]</t>
  </si>
  <si>
    <t>Level 2 [Member]</t>
  </si>
  <si>
    <t>Level 3 [Member]</t>
  </si>
  <si>
    <t>Interest rate derivatives</t>
  </si>
  <si>
    <t>Derivative Asset</t>
  </si>
  <si>
    <t>Interest rate derivatives | Level 1 [Member]</t>
  </si>
  <si>
    <t>Interest rate derivatives | Level 2 [Member]</t>
  </si>
  <si>
    <t>Interest rate derivatives | Level 3 [Member]</t>
  </si>
  <si>
    <t>OTC commodity swaps</t>
  </si>
  <si>
    <t>Derivative Liability</t>
  </si>
  <si>
    <t>OTC commodity swaps | Level 1 [Member]</t>
  </si>
  <si>
    <t>OTC commodity swaps | Level 2 [Member]</t>
  </si>
  <si>
    <t>OTC commodity swaps | Level 3 [Member]</t>
  </si>
  <si>
    <t>Fair Value Measurements Narrative (Details) $ in Millions</t>
  </si>
  <si>
    <t>Dec. 31, 2015USD ($)</t>
  </si>
  <si>
    <t>Fair Value Disclosures [Abstract]</t>
  </si>
  <si>
    <t>Cash collateral</t>
  </si>
  <si>
    <t>Derivative Instruments Narrative (Details) $ in Millions</t>
  </si>
  <si>
    <t>Feb. 25, 2013USD ($)</t>
  </si>
  <si>
    <t>Derivative, Notional Amount</t>
  </si>
  <si>
    <t>Derivative Instruments Balance Sheet Location (Details) $ in Thousands</t>
  </si>
  <si>
    <t>Sep. 30, 2016USD ($)bbl</t>
  </si>
  <si>
    <t>Dec. 31, 2015USD ($)bbl</t>
  </si>
  <si>
    <t>Derivatives not designated as hedging instrument [Member]</t>
  </si>
  <si>
    <t>Derivatives, Fair Value [Line Items]</t>
  </si>
  <si>
    <t>Assets</t>
  </si>
  <si>
    <t>Liabilities</t>
  </si>
  <si>
    <t>Counterparty Netting and Cash Collateral, Assets</t>
  </si>
  <si>
    <t>Counterparty Netting and Cash Collateral, Liabilities</t>
  </si>
  <si>
    <t>Total net fair value of derivative, assets</t>
  </si>
  <si>
    <t>Total net fair value of derivative, liabilities</t>
  </si>
  <si>
    <t>Derivative open contracts (barrels) | bbl</t>
  </si>
  <si>
    <t>Derivatives not designated as hedging instrument [Member] | Interest rate derivatives | Other long term assets</t>
  </si>
  <si>
    <t>Derivatives not designated as hedging instrument [Member] | OTC commodity swaps | Other current assets</t>
  </si>
  <si>
    <t>As of September 30, 2016, a nominal amount of cash collateral was held by counterparty brokerage firms and has been netted with the net derivative positions with each counterparty. As of December 31, 2015, $0.8 million of cash collateral was held by counterparty brokerage firms.</t>
  </si>
  <si>
    <t>As of September 30, 2016 and December 31, 2015, we had open derivative contracts representing 100,000 barrels and 171,000 barrels, respectively, of refined petroleum products.</t>
  </si>
  <si>
    <t>Derivative Instruments Income Statment Location (Details) - Derivatives not designated as hedging instrument [Member] - USD ($) $ in Thousands</t>
  </si>
  <si>
    <t>Derivative Instruments, Gain (Loss) [Line Items]</t>
  </si>
  <si>
    <t>Derivative Instruments, Gain (Loss) Recognized in Income, Net</t>
  </si>
  <si>
    <t>Interest expense | Interest rate derivatives</t>
  </si>
  <si>
    <t>Cost of goods sold | Commodity derivatives</t>
  </si>
  <si>
    <t>Commitments and Contingencies Crude Oil Releases (Details) $ in Millions</t>
  </si>
  <si>
    <t>Sep. 30, 2016USD ($)</t>
  </si>
  <si>
    <t>Jan. 31, 2016bbl</t>
  </si>
  <si>
    <t>Apr. 30, 2015bbl</t>
  </si>
  <si>
    <t>Mar. 31, 2013bbl</t>
  </si>
  <si>
    <t>Modisette Release [Member]</t>
  </si>
  <si>
    <t>Loss Contingencies [Line Items]</t>
  </si>
  <si>
    <t>Crude oil released (barrels)</t>
  </si>
  <si>
    <t>Paline Release [Member]</t>
  </si>
  <si>
    <t>Accrual for Environmental Loss Contingencies | $</t>
  </si>
  <si>
    <t>Fouke Release [Member]</t>
  </si>
  <si>
    <t>Magnolia Release [Member]</t>
  </si>
  <si>
    <t>Commitments and Contingencies Contracts and Agreements (Details)</t>
  </si>
  <si>
    <t>Sep. 30, 2016bbl / pure</t>
  </si>
  <si>
    <t>Noble Petro, Inc. [Member] | Abilene Contract [Member] | Inventories [Member]</t>
  </si>
  <si>
    <t>Other Commitments [Line Items]</t>
  </si>
  <si>
    <t>Maximum Purchases under Supply Contract (bpd)</t>
  </si>
  <si>
    <t>Commitments and Contingencies Letters of Credit (Details) - Letter of Credit [Member] - Revolving Credit Facility [Member] - Fifth Third Bank [Member] $ in Millions</t>
  </si>
  <si>
    <t>Debt Instrument [Line Items]</t>
  </si>
  <si>
    <t>Line of Credit Facility, Amount Outstanding</t>
  </si>
  <si>
    <t>Commitments and Contingencies Operating Leases (Details) - USD ($) $ in Millions</t>
  </si>
  <si>
    <t>Operating Leases [Abstract]</t>
  </si>
  <si>
    <t>Lease expense</t>
  </si>
  <si>
    <t>Subsequent Events Distribution Declaration (Details) - $ / shares</t>
  </si>
  <si>
    <t>Subsequent Event [Line Items]</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0.0_);(#,##0.0)" numFmtId="169"/>
    <numFmt formatCode="#,##0.00000_);(#,##0.00000)" numFmtId="170"/>
    <numFmt formatCode="_(&quot;$ &quot;#,##0.00000_);_(&quot;$ &quot;(#,##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0"/>
    <col customWidth="1" max="2" min="2" width="2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52797</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4" r="B13" t="s">
        <v>22</v>
      </c>
    </row>
    <row r="14" spans="1:3">
      <c s="4" r="A14" t="s">
        <v>23</v>
      </c>
      <c s="4" r="B14" t="s">
        <v>22</v>
      </c>
    </row>
    <row r="15" spans="1:3">
      <c s="4" r="A15" t="s">
        <v>24</v>
      </c>
      <c s="4" r="B15" t="s">
        <v>25</v>
      </c>
    </row>
    <row r="16" spans="1:3">
      <c s="4" r="A16" t="s">
        <v>26</v>
      </c>
    </row>
    <row r="17" spans="1:3">
      <c s="3" r="A17" t="s">
        <v>4</v>
      </c>
    </row>
    <row r="18" spans="1:3">
      <c s="4" r="A18" t="s">
        <v>27</v>
      </c>
      <c s="6" r="C18" t="n">
        <v>24304987</v>
      </c>
    </row>
    <row r="19" spans="1:3">
      <c s="4" r="A19" t="s">
        <v>28</v>
      </c>
    </row>
    <row r="20" spans="1:3">
      <c s="3" r="A20" t="s">
        <v>4</v>
      </c>
    </row>
    <row r="21" spans="1:3">
      <c s="4" r="A21" t="s">
        <v>27</v>
      </c>
      <c s="6" r="C21" t="n">
        <v>4960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66</v>
      </c>
      <c s="2" r="B1" t="s">
        <v>1</v>
      </c>
    </row>
    <row r="2" spans="1:2">
      <c s="2" r="B2" t="s">
        <v>2</v>
      </c>
    </row>
    <row r="3" spans="1:2">
      <c s="3" r="A3" t="s">
        <v>167</v>
      </c>
    </row>
    <row r="4" spans="1:2">
      <c s="4" r="A4" t="s">
        <v>168</v>
      </c>
      <c s="4" r="B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0</v>
      </c>
      <c s="2" r="B1" t="s">
        <v>1</v>
      </c>
    </row>
    <row r="2" spans="1:2">
      <c s="2" r="B2" t="s">
        <v>2</v>
      </c>
    </row>
    <row r="3" spans="1:2">
      <c s="3" r="A3" t="s">
        <v>171</v>
      </c>
    </row>
    <row r="4" spans="1:2">
      <c s="4" r="A4" t="s">
        <v>172</v>
      </c>
      <c s="4" r="B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4</v>
      </c>
      <c s="2" r="B1" t="s">
        <v>1</v>
      </c>
    </row>
    <row r="2" spans="1:2">
      <c s="2" r="B2" t="s">
        <v>2</v>
      </c>
    </row>
    <row r="3" spans="1:2">
      <c s="3" r="A3" t="s">
        <v>175</v>
      </c>
    </row>
    <row r="4" spans="1:2">
      <c s="4" r="A4" t="s">
        <v>176</v>
      </c>
      <c s="4" r="B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78</v>
      </c>
      <c s="2" r="B1" t="s">
        <v>1</v>
      </c>
    </row>
    <row r="2" spans="1:2">
      <c s="2" r="B2" t="s">
        <v>2</v>
      </c>
    </row>
    <row r="3" spans="1:2">
      <c s="3" r="A3" t="s">
        <v>179</v>
      </c>
    </row>
    <row r="4" spans="1:2">
      <c s="4" r="A4" t="s">
        <v>180</v>
      </c>
      <c s="4" r="B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2</v>
      </c>
      <c s="2" r="B1" t="s">
        <v>1</v>
      </c>
    </row>
    <row r="2" spans="1:2">
      <c s="2" r="B2" t="s">
        <v>2</v>
      </c>
    </row>
    <row r="3" spans="1:2">
      <c s="3" r="A3" t="s">
        <v>183</v>
      </c>
    </row>
    <row r="4" spans="1:2">
      <c s="4" r="A4" t="s">
        <v>184</v>
      </c>
      <c s="4" r="B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86</v>
      </c>
      <c s="2" r="B1" t="s">
        <v>1</v>
      </c>
    </row>
    <row r="2" spans="1:2">
      <c s="2" r="B2" t="s">
        <v>2</v>
      </c>
    </row>
    <row r="3" spans="1:2">
      <c s="3" r="A3" t="s">
        <v>187</v>
      </c>
    </row>
    <row r="4" spans="1:2">
      <c s="4" r="A4" t="s">
        <v>188</v>
      </c>
      <c s="4" r="B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0</v>
      </c>
      <c s="2" r="B1" t="s">
        <v>1</v>
      </c>
    </row>
    <row r="2" spans="1:2">
      <c s="2" r="B2" t="s">
        <v>2</v>
      </c>
    </row>
    <row r="3" spans="1:2">
      <c s="3" r="A3" t="s">
        <v>191</v>
      </c>
    </row>
    <row r="4" spans="1:2">
      <c s="4" r="A4" t="s">
        <v>192</v>
      </c>
      <c s="4"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4</v>
      </c>
      <c s="2" r="B1" t="s">
        <v>1</v>
      </c>
    </row>
    <row r="2" spans="1:2">
      <c s="2" r="B2" t="s">
        <v>2</v>
      </c>
    </row>
    <row r="3" spans="1:2">
      <c s="3" r="A3" t="s">
        <v>195</v>
      </c>
    </row>
    <row r="4" spans="1:2">
      <c s="4" r="A4" t="s">
        <v>196</v>
      </c>
      <c s="4" r="B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8</v>
      </c>
      <c s="2" r="B1" t="s">
        <v>1</v>
      </c>
    </row>
    <row r="2" spans="1:2">
      <c s="2" r="B2" t="s">
        <v>2</v>
      </c>
    </row>
    <row r="3" spans="1:2">
      <c s="3" r="A3" t="s">
        <v>199</v>
      </c>
    </row>
    <row r="4" spans="1:2">
      <c s="4" r="A4" t="s">
        <v>200</v>
      </c>
      <c s="4" r="B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2</v>
      </c>
      <c s="2" r="B1" t="s">
        <v>1</v>
      </c>
    </row>
    <row r="2" spans="1:2">
      <c s="2" r="B2" t="s">
        <v>2</v>
      </c>
    </row>
    <row r="3" spans="1:2">
      <c s="3" r="A3" t="s">
        <v>203</v>
      </c>
    </row>
    <row r="4" spans="1:2">
      <c s="4" r="A4" t="s">
        <v>204</v>
      </c>
      <c s="4" r="B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0</v>
      </c>
      <c s="7" r="C3" t="n">
        <v>0</v>
      </c>
    </row>
    <row r="4" spans="1:3">
      <c s="4" r="A4" t="s">
        <v>33</v>
      </c>
      <c s="6" r="B4" t="n">
        <v>13492</v>
      </c>
      <c s="6" r="C4" t="n">
        <v>35049</v>
      </c>
    </row>
    <row r="5" spans="1:3">
      <c s="4" r="A5" t="s">
        <v>34</v>
      </c>
      <c s="6" r="B5" t="n">
        <v>7264</v>
      </c>
      <c s="6" r="C5" t="n">
        <v>10451</v>
      </c>
    </row>
    <row r="6" spans="1:3">
      <c s="4" r="A6" t="s">
        <v>35</v>
      </c>
      <c s="6" r="B6" t="n">
        <v>919</v>
      </c>
      <c s="6" r="C6" t="n">
        <v>1540</v>
      </c>
    </row>
    <row r="7" spans="1:3">
      <c s="4" r="A7" t="s">
        <v>36</v>
      </c>
      <c s="6" r="B7" t="n">
        <v>21675</v>
      </c>
      <c s="6" r="C7" t="n">
        <v>47040</v>
      </c>
    </row>
    <row r="8" spans="1:3">
      <c s="3" r="A8" t="s">
        <v>37</v>
      </c>
    </row>
    <row r="9" spans="1:3">
      <c s="4" r="A9" t="s">
        <v>38</v>
      </c>
      <c s="6" r="B9" t="n">
        <v>331131</v>
      </c>
      <c s="6" r="C9" t="n">
        <v>325647</v>
      </c>
    </row>
    <row r="10" spans="1:3">
      <c s="4" r="A10" t="s">
        <v>39</v>
      </c>
      <c s="6" r="B10" t="n">
        <v>-86035</v>
      </c>
      <c s="6" r="C10" t="n">
        <v>-71799</v>
      </c>
    </row>
    <row r="11" spans="1:3">
      <c s="4" r="A11" t="s">
        <v>40</v>
      </c>
      <c s="6" r="B11" t="n">
        <v>245096</v>
      </c>
      <c s="6" r="C11" t="n">
        <v>253848</v>
      </c>
    </row>
    <row r="12" spans="1:3">
      <c s="4" r="A12" t="s">
        <v>41</v>
      </c>
      <c s="6" r="B12" t="n">
        <v>94638</v>
      </c>
      <c s="6" r="C12" t="n">
        <v>40678</v>
      </c>
    </row>
    <row r="13" spans="1:3">
      <c s="4" r="A13" t="s">
        <v>42</v>
      </c>
      <c s="6" r="B13" t="n">
        <v>12203</v>
      </c>
      <c s="6" r="C13" t="n">
        <v>12203</v>
      </c>
    </row>
    <row r="14" spans="1:3">
      <c s="4" r="A14" t="s">
        <v>43</v>
      </c>
      <c s="6" r="B14" t="n">
        <v>14686</v>
      </c>
      <c s="6" r="C14" t="n">
        <v>15482</v>
      </c>
    </row>
    <row r="15" spans="1:3">
      <c s="4" r="A15" t="s">
        <v>44</v>
      </c>
      <c s="6" r="B15" t="n">
        <v>4872</v>
      </c>
      <c s="6" r="C15" t="n">
        <v>6037</v>
      </c>
    </row>
    <row r="16" spans="1:3">
      <c s="4" r="A16" t="s">
        <v>45</v>
      </c>
      <c s="6" r="B16" t="n">
        <v>393170</v>
      </c>
      <c s="6" r="C16" t="n">
        <v>375288</v>
      </c>
    </row>
    <row r="17" spans="1:3">
      <c s="3" r="A17" t="s">
        <v>46</v>
      </c>
    </row>
    <row r="18" spans="1:3">
      <c s="4" r="A18" t="s">
        <v>47</v>
      </c>
      <c s="6" r="B18" t="n">
        <v>8664</v>
      </c>
      <c s="6" r="C18" t="n">
        <v>6850</v>
      </c>
    </row>
    <row r="19" spans="1:3">
      <c s="4" r="A19" t="s">
        <v>48</v>
      </c>
      <c s="6" r="B19" t="n">
        <v>39</v>
      </c>
      <c s="6" r="C19" t="n">
        <v>3992</v>
      </c>
    </row>
    <row r="20" spans="1:3">
      <c s="4" r="A20" t="s">
        <v>49</v>
      </c>
      <c s="6" r="B20" t="n">
        <v>2763</v>
      </c>
      <c s="6" r="C20" t="n">
        <v>4871</v>
      </c>
    </row>
    <row r="21" spans="1:3">
      <c s="4" r="A21" t="s">
        <v>50</v>
      </c>
      <c s="6" r="B21" t="n">
        <v>1095</v>
      </c>
      <c s="6" r="C21" t="n">
        <v>1890</v>
      </c>
    </row>
    <row r="22" spans="1:3">
      <c s="4" r="A22" t="s">
        <v>51</v>
      </c>
      <c s="6" r="B22" t="n">
        <v>1142</v>
      </c>
      <c s="6" r="C22" t="n">
        <v>1393</v>
      </c>
    </row>
    <row r="23" spans="1:3">
      <c s="4" r="A23" t="s">
        <v>52</v>
      </c>
      <c s="6" r="B23" t="n">
        <v>3185</v>
      </c>
      <c s="6" r="C23" t="n">
        <v>1694</v>
      </c>
    </row>
    <row r="24" spans="1:3">
      <c s="4" r="A24" t="s">
        <v>53</v>
      </c>
      <c s="6" r="B24" t="n">
        <v>16888</v>
      </c>
      <c s="6" r="C24" t="n">
        <v>20690</v>
      </c>
    </row>
    <row r="25" spans="1:3">
      <c s="3" r="A25" t="s">
        <v>54</v>
      </c>
    </row>
    <row r="26" spans="1:3">
      <c s="4" r="A26" t="s">
        <v>55</v>
      </c>
      <c s="6" r="B26" t="n">
        <v>375000</v>
      </c>
      <c s="6" r="C26" t="n">
        <v>351600</v>
      </c>
    </row>
    <row r="27" spans="1:3">
      <c s="4" r="A27" t="s">
        <v>56</v>
      </c>
      <c s="6" r="B27" t="n">
        <v>3705</v>
      </c>
      <c s="6" r="C27" t="n">
        <v>3506</v>
      </c>
    </row>
    <row r="28" spans="1:3">
      <c s="4" r="A28" t="s">
        <v>57</v>
      </c>
      <c s="6" r="B28" t="n">
        <v>11608</v>
      </c>
      <c s="6" r="C28" t="n">
        <v>10510</v>
      </c>
    </row>
    <row r="29" spans="1:3">
      <c s="4" r="A29" t="s">
        <v>58</v>
      </c>
      <c s="6" r="B29" t="n">
        <v>390313</v>
      </c>
      <c s="6" r="C29" t="n">
        <v>365616</v>
      </c>
    </row>
    <row r="30" spans="1:3">
      <c s="3" r="A30" t="s">
        <v>59</v>
      </c>
    </row>
    <row r="31" spans="1:3">
      <c s="4" r="A31" t="s">
        <v>60</v>
      </c>
      <c s="6" r="B31" t="n">
        <v>-14031</v>
      </c>
      <c s="6" r="C31" t="n">
        <v>-11018</v>
      </c>
    </row>
    <row r="32" spans="1:3">
      <c s="4" r="A32" t="s">
        <v>61</v>
      </c>
      <c s="6" r="B32" t="n">
        <v>393170</v>
      </c>
      <c s="6" r="C32" t="n">
        <v>375288</v>
      </c>
    </row>
    <row r="33" spans="1:3">
      <c s="4" r="A33" t="s">
        <v>62</v>
      </c>
    </row>
    <row r="34" spans="1:3">
      <c s="3" r="A34" t="s">
        <v>59</v>
      </c>
    </row>
    <row r="35" spans="1:3">
      <c s="4" r="A35" t="s">
        <v>60</v>
      </c>
      <c s="6" r="B35" t="n">
        <v>196611</v>
      </c>
      <c s="6" r="C35" t="n">
        <v>198401</v>
      </c>
    </row>
    <row r="36" spans="1:3">
      <c s="4" r="A36" t="s">
        <v>63</v>
      </c>
    </row>
    <row r="37" spans="1:3">
      <c s="3" r="A37" t="s">
        <v>59</v>
      </c>
    </row>
    <row r="38" spans="1:3">
      <c s="4" r="A38" t="s">
        <v>60</v>
      </c>
      <c s="6" r="B38" t="n">
        <v>-204073</v>
      </c>
      <c s="6" r="C38" t="n">
        <v>-280828</v>
      </c>
    </row>
    <row r="39" spans="1:3">
      <c s="4" r="A39" t="s">
        <v>64</v>
      </c>
    </row>
    <row r="40" spans="1:3">
      <c s="3" r="A40" t="s">
        <v>59</v>
      </c>
    </row>
    <row r="41" spans="1:3">
      <c s="4" r="A41" t="s">
        <v>60</v>
      </c>
      <c s="6" r="B41" t="n">
        <v>0</v>
      </c>
      <c s="6" r="C41" t="n">
        <v>78601</v>
      </c>
    </row>
    <row r="42" spans="1:3">
      <c s="4" r="A42" t="s">
        <v>65</v>
      </c>
    </row>
    <row r="43" spans="1:3">
      <c s="3" r="A43" t="s">
        <v>59</v>
      </c>
    </row>
    <row r="44" spans="1:3">
      <c s="4" r="A44" t="s">
        <v>60</v>
      </c>
      <c s="7" r="B44" t="n">
        <v>-6569</v>
      </c>
      <c s="7" r="C44" t="n">
        <v>-71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6</v>
      </c>
      <c s="2" r="B1" t="s">
        <v>1</v>
      </c>
    </row>
    <row r="2" spans="1:2">
      <c s="2" r="B2" t="s">
        <v>2</v>
      </c>
    </row>
    <row r="3" spans="1:2">
      <c s="3" r="A3" t="s">
        <v>207</v>
      </c>
    </row>
    <row r="4" spans="1:2">
      <c s="4" r="A4" t="s">
        <v>208</v>
      </c>
      <c s="4" r="B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80"/>
  </cols>
  <sheetData>
    <row r="1" spans="1:2">
      <c s="1" r="A1" t="s">
        <v>210</v>
      </c>
      <c s="2" r="B1" t="s">
        <v>1</v>
      </c>
    </row>
    <row r="2" spans="1:2">
      <c s="2" r="B2" t="s">
        <v>2</v>
      </c>
    </row>
    <row r="3" spans="1:2">
      <c s="3" r="A3" t="s">
        <v>152</v>
      </c>
    </row>
    <row r="4" spans="1:2">
      <c s="4" r="A4" t="s">
        <v>211</v>
      </c>
      <c s="4" r="B4" t="s">
        <v>212</v>
      </c>
    </row>
    <row r="5" spans="1:2">
      <c s="4" r="A5" t="s">
        <v>213</v>
      </c>
      <c s="4" r="B5" t="s">
        <v>214</v>
      </c>
    </row>
    <row r="6" spans="1:2">
      <c s="4" r="A6" t="s">
        <v>215</v>
      </c>
      <c s="4" r="B6" t="s">
        <v>216</v>
      </c>
    </row>
    <row r="7" spans="1:2">
      <c s="4" r="A7" t="s">
        <v>217</v>
      </c>
      <c s="4" r="B7" t="s">
        <v>218</v>
      </c>
    </row>
    <row r="8" spans="1:2">
      <c s="4" r="A8" t="s">
        <v>219</v>
      </c>
      <c s="4" r="B8" t="s">
        <v>220</v>
      </c>
    </row>
    <row r="9" spans="1:2">
      <c s="4" r="A9" t="s">
        <v>221</v>
      </c>
      <c s="4" r="B9"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23</v>
      </c>
      <c s="2" r="B1" t="s">
        <v>1</v>
      </c>
    </row>
    <row r="2" spans="1:2">
      <c s="2" r="B2" t="s">
        <v>2</v>
      </c>
    </row>
    <row r="3" spans="1:2">
      <c s="3" r="A3" t="s">
        <v>164</v>
      </c>
    </row>
    <row r="4" spans="1:2">
      <c s="4" r="A4" t="s">
        <v>224</v>
      </c>
      <c s="4" r="B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26</v>
      </c>
      <c s="2" r="B1" t="s">
        <v>1</v>
      </c>
    </row>
    <row r="2" spans="1:2">
      <c s="2" r="B2" t="s">
        <v>2</v>
      </c>
    </row>
    <row r="3" spans="1:2">
      <c s="3" r="A3" t="s">
        <v>175</v>
      </c>
    </row>
    <row r="4" spans="1:2">
      <c s="4" r="A4" t="s">
        <v>227</v>
      </c>
      <c s="4" r="B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r="A1" t="s">
        <v>229</v>
      </c>
      <c s="2" r="B1" t="s">
        <v>1</v>
      </c>
    </row>
    <row r="2" spans="1:2">
      <c s="2" r="B2" t="s">
        <v>2</v>
      </c>
    </row>
    <row r="3" spans="1:2">
      <c s="3" r="A3" t="s">
        <v>191</v>
      </c>
    </row>
    <row r="4" spans="1:2">
      <c s="4" r="A4" t="s">
        <v>230</v>
      </c>
      <c s="4" r="B4" t="s">
        <v>231</v>
      </c>
    </row>
    <row r="5" spans="1:2">
      <c s="4" r="A5" t="s">
        <v>232</v>
      </c>
      <c s="4" r="B5"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34</v>
      </c>
      <c s="2" r="B1" t="s">
        <v>1</v>
      </c>
    </row>
    <row r="2" spans="1:2">
      <c s="2" r="B2" t="s">
        <v>2</v>
      </c>
    </row>
    <row r="3" spans="1:2">
      <c s="3" r="A3" t="s">
        <v>195</v>
      </c>
    </row>
    <row r="4" spans="1:2">
      <c s="4" r="A4" t="s">
        <v>235</v>
      </c>
      <c s="4" r="B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37</v>
      </c>
      <c s="2" r="B1" t="s">
        <v>1</v>
      </c>
    </row>
    <row r="2" spans="1:2">
      <c s="2" r="B2" t="s">
        <v>2</v>
      </c>
    </row>
    <row r="3" spans="1:2">
      <c s="3" r="A3" t="s">
        <v>156</v>
      </c>
    </row>
    <row r="4" spans="1:2">
      <c s="4" r="A4" t="s">
        <v>238</v>
      </c>
      <c s="4" r="B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40</v>
      </c>
      <c s="2" r="B1" t="s">
        <v>1</v>
      </c>
    </row>
    <row r="2" spans="1:2">
      <c s="2" r="B2" t="s">
        <v>2</v>
      </c>
    </row>
    <row r="3" spans="1:2">
      <c s="3" r="A3" t="s">
        <v>160</v>
      </c>
    </row>
    <row r="4" spans="1:2">
      <c s="4" r="A4" t="s">
        <v>241</v>
      </c>
      <c s="4" r="B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43</v>
      </c>
      <c s="2" r="B1" t="s">
        <v>1</v>
      </c>
    </row>
    <row r="2" spans="1:2">
      <c s="2" r="B2" t="s">
        <v>2</v>
      </c>
    </row>
    <row r="3" spans="1:2">
      <c s="3" r="A3" t="s">
        <v>175</v>
      </c>
    </row>
    <row r="4" spans="1:2">
      <c s="4" r="A4" t="s">
        <v>244</v>
      </c>
      <c s="4" r="B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46</v>
      </c>
      <c s="2" r="B1" t="s">
        <v>1</v>
      </c>
    </row>
    <row r="2" spans="1:2">
      <c s="2" r="B2" t="s">
        <v>2</v>
      </c>
    </row>
    <row r="3" spans="1:2">
      <c s="3" r="A3" t="s">
        <v>179</v>
      </c>
    </row>
    <row r="4" spans="1:2">
      <c s="4" r="A4" t="s">
        <v>247</v>
      </c>
      <c s="4" r="B4" t="s">
        <v>248</v>
      </c>
    </row>
    <row r="5" spans="1:2">
      <c s="4" r="A5" t="s">
        <v>249</v>
      </c>
      <c s="4" r="B5" t="s">
        <v>250</v>
      </c>
    </row>
    <row r="6" spans="1:2">
      <c s="4" r="A6" t="s">
        <v>251</v>
      </c>
      <c s="4" r="B6" t="s">
        <v>252</v>
      </c>
    </row>
    <row r="7" spans="1:2">
      <c s="4" r="A7" t="s">
        <v>253</v>
      </c>
      <c s="4" r="B7" t="s">
        <v>254</v>
      </c>
    </row>
    <row r="8" spans="1:2">
      <c s="4" r="A8" t="s">
        <v>255</v>
      </c>
      <c s="4" r="B8"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66</v>
      </c>
      <c s="2" r="B1" t="s">
        <v>2</v>
      </c>
      <c s="2" r="C1" t="s">
        <v>30</v>
      </c>
    </row>
    <row r="2" spans="1:3">
      <c s="4" r="A2" t="s">
        <v>67</v>
      </c>
      <c s="6" r="B2" t="n">
        <v>496020</v>
      </c>
      <c s="6" r="C2" t="n">
        <v>495445</v>
      </c>
    </row>
    <row r="3" spans="1:3">
      <c s="4" r="A3" t="s">
        <v>68</v>
      </c>
      <c s="6" r="B3" t="n">
        <v>496020</v>
      </c>
      <c s="6" r="C3" t="n">
        <v>495445</v>
      </c>
    </row>
    <row r="4" spans="1:3">
      <c s="4" r="A4" t="s">
        <v>69</v>
      </c>
    </row>
    <row r="5" spans="1:3">
      <c s="4" r="A5" t="s">
        <v>70</v>
      </c>
      <c s="6" r="B5" t="n">
        <v>9506471</v>
      </c>
      <c s="6" r="C5" t="n">
        <v>9478273</v>
      </c>
    </row>
    <row r="6" spans="1:3">
      <c s="4" r="A6" t="s">
        <v>71</v>
      </c>
      <c s="6" r="B6" t="n">
        <v>9506471</v>
      </c>
      <c s="6" r="C6" t="n">
        <v>9478273</v>
      </c>
    </row>
    <row r="7" spans="1:3">
      <c s="4" r="A7" t="s">
        <v>72</v>
      </c>
    </row>
    <row r="8" spans="1:3">
      <c s="4" r="A8" t="s">
        <v>70</v>
      </c>
      <c s="6" r="B8" t="n">
        <v>14798516</v>
      </c>
      <c s="6" r="C8" t="n">
        <v>2799258</v>
      </c>
    </row>
    <row r="9" spans="1:3">
      <c s="4" r="A9" t="s">
        <v>71</v>
      </c>
      <c s="6" r="B9" t="n">
        <v>14798516</v>
      </c>
      <c s="6" r="C9" t="n">
        <v>2799258</v>
      </c>
    </row>
    <row r="10" spans="1:3">
      <c s="4" r="A10" t="s">
        <v>73</v>
      </c>
    </row>
    <row r="11" spans="1:3">
      <c s="4" r="A11" t="s">
        <v>70</v>
      </c>
      <c s="6" r="B11" t="n">
        <v>0</v>
      </c>
      <c s="6" r="C11" t="n">
        <v>11999258</v>
      </c>
    </row>
    <row r="12" spans="1:3">
      <c s="4" r="A12" t="s">
        <v>71</v>
      </c>
      <c s="6" r="B12" t="n">
        <v>0</v>
      </c>
      <c s="6" r="C12" t="n">
        <v>119992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57</v>
      </c>
      <c s="2" r="B1" t="s">
        <v>1</v>
      </c>
    </row>
    <row r="2" spans="1:2">
      <c s="2" r="B2" t="s">
        <v>2</v>
      </c>
    </row>
    <row r="3" spans="1:2">
      <c s="3" r="A3" t="s">
        <v>187</v>
      </c>
    </row>
    <row r="4" spans="1:2">
      <c s="4" r="A4" t="s">
        <v>258</v>
      </c>
      <c s="4" r="B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60</v>
      </c>
      <c s="2" r="B1" t="s">
        <v>1</v>
      </c>
    </row>
    <row r="2" spans="1:2">
      <c s="2" r="B2" t="s">
        <v>2</v>
      </c>
    </row>
    <row r="3" spans="1:2">
      <c s="3" r="A3" t="s">
        <v>261</v>
      </c>
    </row>
    <row r="4" spans="1:2">
      <c s="4" r="A4" t="s">
        <v>262</v>
      </c>
      <c s="4" r="B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4</v>
      </c>
      <c s="2" r="B1" t="s">
        <v>1</v>
      </c>
    </row>
    <row r="2" spans="1:2">
      <c s="2" r="B2" t="s">
        <v>2</v>
      </c>
    </row>
    <row r="3" spans="1:2">
      <c s="3" r="A3" t="s">
        <v>195</v>
      </c>
    </row>
    <row r="4" spans="1:2">
      <c s="4" r="A4" t="s">
        <v>265</v>
      </c>
      <c s="4" r="B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7</v>
      </c>
      <c s="2" r="B1" t="s">
        <v>1</v>
      </c>
    </row>
    <row r="2" spans="1:2">
      <c s="2" r="B2" t="s">
        <v>2</v>
      </c>
    </row>
    <row r="3" spans="1:2">
      <c s="3" r="A3" t="s">
        <v>199</v>
      </c>
    </row>
    <row r="4" spans="1:2">
      <c s="4" r="A4" t="s">
        <v>268</v>
      </c>
      <c s="4" r="B4" t="s">
        <v>269</v>
      </c>
    </row>
    <row r="5" spans="1:2">
      <c s="4" r="A5" t="s">
        <v>270</v>
      </c>
      <c s="4" r="B5"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27"/>
  </cols>
  <sheetData>
    <row r="1" spans="1:2">
      <c s="1" r="A1" t="s">
        <v>272</v>
      </c>
      <c s="2" r="B1" t="s">
        <v>273</v>
      </c>
    </row>
    <row r="2" spans="1:2">
      <c s="4" r="A2" t="s">
        <v>274</v>
      </c>
    </row>
    <row r="3" spans="1:2">
      <c s="3" r="A3" t="s">
        <v>275</v>
      </c>
    </row>
    <row r="4" spans="1:2">
      <c s="4" r="A4" t="s">
        <v>276</v>
      </c>
      <c s="6" r="B4" t="n">
        <v>350000</v>
      </c>
    </row>
    <row r="5" spans="1:2">
      <c s="4" r="A5" t="s">
        <v>277</v>
      </c>
    </row>
    <row r="6" spans="1:2">
      <c s="3" r="A6" t="s">
        <v>275</v>
      </c>
    </row>
    <row r="7" spans="1:2">
      <c s="4" r="A7" t="s">
        <v>278</v>
      </c>
      <c s="6" r="B7" t="n">
        <v>25000</v>
      </c>
    </row>
    <row r="8" spans="1:2">
      <c s="4" r="A8" t="s">
        <v>279</v>
      </c>
    </row>
    <row r="9" spans="1:2">
      <c s="3" r="A9" t="s">
        <v>275</v>
      </c>
    </row>
    <row r="10" spans="1:2">
      <c s="4" r="A10" t="s">
        <v>278</v>
      </c>
      <c s="6" r="B10" t="n">
        <v>12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r="1" spans="1:2">
      <c s="1" r="A1" t="s">
        <v>280</v>
      </c>
      <c s="2" r="B1" t="s">
        <v>281</v>
      </c>
    </row>
    <row r="2" spans="1:2">
      <c s="4" r="A2" t="s">
        <v>282</v>
      </c>
    </row>
    <row r="3" spans="1:2">
      <c s="3" r="A3" t="s">
        <v>275</v>
      </c>
    </row>
    <row r="4" spans="1:2">
      <c s="4" r="A4" t="s">
        <v>283</v>
      </c>
      <c s="11" r="B4" t="n">
        <v>42.5</v>
      </c>
    </row>
    <row r="5" spans="1:2">
      <c s="4" r="A5" t="s">
        <v>284</v>
      </c>
      <c s="12" r="B5" t="n">
        <v>7.6</v>
      </c>
    </row>
    <row r="6" spans="1:2">
      <c s="4" r="A6" t="s">
        <v>285</v>
      </c>
    </row>
    <row r="7" spans="1:2">
      <c s="3" r="A7" t="s">
        <v>275</v>
      </c>
    </row>
    <row r="8" spans="1:2">
      <c s="4" r="A8" t="s">
        <v>283</v>
      </c>
      <c s="12" r="B8" t="n">
        <v>19.4</v>
      </c>
    </row>
    <row r="9" spans="1:2">
      <c s="4" r="A9" t="s">
        <v>284</v>
      </c>
      <c s="11" r="B9" t="n">
        <v>11.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6</v>
      </c>
      <c s="2" r="B1" t="s">
        <v>75</v>
      </c>
      <c s="2" r="D1" t="s">
        <v>1</v>
      </c>
    </row>
    <row r="2" spans="1:5">
      <c s="2" r="B2" t="s">
        <v>2</v>
      </c>
      <c s="2" r="C2" t="s">
        <v>76</v>
      </c>
      <c s="2" r="D2" t="s">
        <v>2</v>
      </c>
      <c s="2" r="E2" t="s">
        <v>76</v>
      </c>
    </row>
    <row r="3" spans="1:5">
      <c s="3" r="A3" t="s">
        <v>287</v>
      </c>
    </row>
    <row r="4" spans="1:5">
      <c s="4" r="A4" t="s">
        <v>80</v>
      </c>
      <c s="7" r="B4" t="n">
        <v>107470</v>
      </c>
      <c s="7" r="C4" t="n">
        <v>165092</v>
      </c>
      <c s="7" r="D4" t="n">
        <v>323379</v>
      </c>
      <c s="7" r="E4" t="n">
        <v>480738</v>
      </c>
    </row>
    <row r="5" spans="1:5">
      <c s="3" r="A5" t="s">
        <v>81</v>
      </c>
    </row>
    <row r="6" spans="1:5">
      <c s="4" r="A6" t="s">
        <v>82</v>
      </c>
      <c s="6" r="B6" t="n">
        <v>73527</v>
      </c>
      <c s="6" r="C6" t="n">
        <v>124385</v>
      </c>
      <c s="6" r="D6" t="n">
        <v>213381</v>
      </c>
      <c s="6" r="E6" t="n">
        <v>365286</v>
      </c>
    </row>
    <row r="7" spans="1:5">
      <c s="4" r="A7" t="s">
        <v>83</v>
      </c>
      <c s="6" r="B7" t="n">
        <v>9251</v>
      </c>
      <c s="6" r="C7" t="n">
        <v>11616</v>
      </c>
      <c s="6" r="D7" t="n">
        <v>28445</v>
      </c>
      <c s="6" r="E7" t="n">
        <v>33191</v>
      </c>
    </row>
    <row r="8" spans="1:5">
      <c s="4" r="A8" t="s">
        <v>84</v>
      </c>
      <c s="6" r="B8" t="n">
        <v>2307</v>
      </c>
      <c s="6" r="C8" t="n">
        <v>2703</v>
      </c>
      <c s="6" r="D8" t="n">
        <v>7918</v>
      </c>
      <c s="6" r="E8" t="n">
        <v>9094</v>
      </c>
    </row>
    <row r="9" spans="1:5">
      <c s="4" r="A9" t="s">
        <v>85</v>
      </c>
      <c s="6" r="B9" t="n">
        <v>5356</v>
      </c>
      <c s="6" r="C9" t="n">
        <v>4541</v>
      </c>
      <c s="6" r="D9" t="n">
        <v>15164</v>
      </c>
      <c s="6" r="E9" t="n">
        <v>13785</v>
      </c>
    </row>
    <row r="10" spans="1:5">
      <c s="4" r="A10" t="s">
        <v>116</v>
      </c>
      <c s="6" r="B10" t="n">
        <v>28</v>
      </c>
      <c s="6" r="C10" t="n">
        <v>0</v>
      </c>
      <c s="6" r="D10" t="n">
        <v>-16</v>
      </c>
      <c s="6" r="E10" t="n">
        <v>-18</v>
      </c>
    </row>
    <row r="11" spans="1:5">
      <c s="4" r="A11" t="s">
        <v>87</v>
      </c>
      <c s="6" r="B11" t="n">
        <v>90469</v>
      </c>
      <c s="6" r="C11" t="n">
        <v>143245</v>
      </c>
      <c s="6" r="D11" t="n">
        <v>264892</v>
      </c>
      <c s="6" r="E11" t="n">
        <v>421338</v>
      </c>
    </row>
    <row r="12" spans="1:5">
      <c s="4" r="A12" t="s">
        <v>288</v>
      </c>
      <c s="6" r="B12" t="n">
        <v>17001</v>
      </c>
      <c s="6" r="C12" t="n">
        <v>21847</v>
      </c>
      <c s="6" r="D12" t="n">
        <v>58487</v>
      </c>
      <c s="6" r="E12" t="n">
        <v>59400</v>
      </c>
    </row>
    <row r="13" spans="1:5">
      <c s="4" r="A13" t="s">
        <v>89</v>
      </c>
      <c s="6" r="B13" t="n">
        <v>3409</v>
      </c>
      <c s="6" r="C13" t="n">
        <v>2843</v>
      </c>
      <c s="6" r="D13" t="n">
        <v>9892</v>
      </c>
      <c s="6" r="E13" t="n">
        <v>7616</v>
      </c>
    </row>
    <row r="14" spans="1:5">
      <c s="4" r="A14" t="s">
        <v>90</v>
      </c>
      <c s="6" r="B14" t="n">
        <v>308</v>
      </c>
      <c s="6" r="C14" t="n">
        <v>293</v>
      </c>
      <c s="6" r="D14" t="n">
        <v>743</v>
      </c>
      <c s="6" r="E14" t="n">
        <v>442</v>
      </c>
    </row>
    <row r="15" spans="1:5">
      <c s="4" r="A15" t="s">
        <v>289</v>
      </c>
      <c s="6" r="B15" t="n">
        <v>3717</v>
      </c>
      <c s="6" r="C15" t="n">
        <v>3136</v>
      </c>
      <c s="6" r="D15" t="n">
        <v>10635</v>
      </c>
      <c s="6" r="E15" t="n">
        <v>8058</v>
      </c>
    </row>
    <row r="16" spans="1:5">
      <c s="4" r="A16" t="s">
        <v>290</v>
      </c>
      <c s="6" r="B16" t="n">
        <v>13284</v>
      </c>
      <c s="6" r="C16" t="n">
        <v>18711</v>
      </c>
      <c s="6" r="D16" t="n">
        <v>47852</v>
      </c>
      <c s="6" r="E16" t="n">
        <v>51342</v>
      </c>
    </row>
    <row r="17" spans="1:5">
      <c s="4" r="A17" t="s">
        <v>93</v>
      </c>
      <c s="6" r="B17" t="n">
        <v>133</v>
      </c>
      <c s="6" r="C17" t="n">
        <v>109</v>
      </c>
      <c s="6" r="D17" t="n">
        <v>360</v>
      </c>
      <c s="6" r="E17" t="n">
        <v>426</v>
      </c>
    </row>
    <row r="18" spans="1:5">
      <c s="4" r="A18" t="s">
        <v>291</v>
      </c>
      <c s="6" r="B18" t="n">
        <v>13151</v>
      </c>
      <c s="6" r="C18" t="n">
        <v>18602</v>
      </c>
      <c s="6" r="D18" t="n">
        <v>47492</v>
      </c>
      <c s="6" r="E18" t="n">
        <v>50916</v>
      </c>
    </row>
    <row r="19" spans="1:5">
      <c s="4" r="A19" t="s">
        <v>95</v>
      </c>
      <c s="6" r="B19" t="n">
        <v>0</v>
      </c>
      <c s="6" r="C19" t="n">
        <v>0</v>
      </c>
      <c s="6" r="D19" t="n">
        <v>0</v>
      </c>
      <c s="6" r="E19" t="n">
        <v>-637</v>
      </c>
    </row>
    <row r="20" spans="1:5">
      <c s="4" r="A20" t="s">
        <v>96</v>
      </c>
      <c s="7" r="B20" t="n">
        <v>13151</v>
      </c>
      <c s="7" r="C20" t="n">
        <v>18602</v>
      </c>
      <c s="7" r="D20" t="n">
        <v>47492</v>
      </c>
      <c s="6" r="E20" t="n">
        <v>51553</v>
      </c>
    </row>
    <row r="21" spans="1:5">
      <c s="4" r="A21" t="s">
        <v>292</v>
      </c>
    </row>
    <row r="22" spans="1:5">
      <c s="3" r="A22" t="s">
        <v>287</v>
      </c>
    </row>
    <row r="23" spans="1:5">
      <c s="4" r="A23" t="s">
        <v>80</v>
      </c>
      <c s="6" r="E23" t="n">
        <v>480738</v>
      </c>
    </row>
    <row r="24" spans="1:5">
      <c s="3" r="A24" t="s">
        <v>81</v>
      </c>
    </row>
    <row r="25" spans="1:5">
      <c s="4" r="A25" t="s">
        <v>82</v>
      </c>
      <c s="6" r="E25" t="n">
        <v>365286</v>
      </c>
    </row>
    <row r="26" spans="1:5">
      <c s="4" r="A26" t="s">
        <v>83</v>
      </c>
      <c s="6" r="E26" t="n">
        <v>33024</v>
      </c>
    </row>
    <row r="27" spans="1:5">
      <c s="4" r="A27" t="s">
        <v>84</v>
      </c>
      <c s="6" r="E27" t="n">
        <v>9094</v>
      </c>
    </row>
    <row r="28" spans="1:5">
      <c s="4" r="A28" t="s">
        <v>85</v>
      </c>
      <c s="6" r="E28" t="n">
        <v>13315</v>
      </c>
    </row>
    <row r="29" spans="1:5">
      <c s="4" r="A29" t="s">
        <v>116</v>
      </c>
      <c s="6" r="E29" t="n">
        <v>-18</v>
      </c>
    </row>
    <row r="30" spans="1:5">
      <c s="4" r="A30" t="s">
        <v>87</v>
      </c>
      <c s="6" r="E30" t="n">
        <v>420701</v>
      </c>
    </row>
    <row r="31" spans="1:5">
      <c s="4" r="A31" t="s">
        <v>288</v>
      </c>
      <c s="6" r="E31" t="n">
        <v>60037</v>
      </c>
    </row>
    <row r="32" spans="1:5">
      <c s="4" r="A32" t="s">
        <v>89</v>
      </c>
      <c s="6" r="E32" t="n">
        <v>7616</v>
      </c>
    </row>
    <row r="33" spans="1:5">
      <c s="4" r="A33" t="s">
        <v>90</v>
      </c>
      <c s="6" r="E33" t="n">
        <v>442</v>
      </c>
    </row>
    <row r="34" spans="1:5">
      <c s="4" r="A34" t="s">
        <v>289</v>
      </c>
      <c s="6" r="E34" t="n">
        <v>8058</v>
      </c>
    </row>
    <row r="35" spans="1:5">
      <c s="4" r="A35" t="s">
        <v>290</v>
      </c>
      <c s="6" r="E35" t="n">
        <v>51979</v>
      </c>
    </row>
    <row r="36" spans="1:5">
      <c s="4" r="A36" t="s">
        <v>93</v>
      </c>
      <c s="6" r="E36" t="n">
        <v>426</v>
      </c>
    </row>
    <row r="37" spans="1:5">
      <c s="4" r="A37" t="s">
        <v>291</v>
      </c>
      <c s="6" r="E37" t="n">
        <v>51553</v>
      </c>
    </row>
    <row r="38" spans="1:5">
      <c s="4" r="A38" t="s">
        <v>95</v>
      </c>
      <c s="6" r="E38" t="n">
        <v>0</v>
      </c>
    </row>
    <row r="39" spans="1:5">
      <c s="4" r="A39" t="s">
        <v>96</v>
      </c>
      <c s="6" r="E39" t="n">
        <v>51553</v>
      </c>
    </row>
    <row r="40" spans="1:5">
      <c s="4" r="A40" t="s">
        <v>293</v>
      </c>
    </row>
    <row r="41" spans="1:5">
      <c s="3" r="A41" t="s">
        <v>287</v>
      </c>
    </row>
    <row r="42" spans="1:5">
      <c s="4" r="A42" t="s">
        <v>80</v>
      </c>
      <c s="6" r="E42" t="n">
        <v>0</v>
      </c>
    </row>
    <row r="43" spans="1:5">
      <c s="3" r="A43" t="s">
        <v>81</v>
      </c>
    </row>
    <row r="44" spans="1:5">
      <c s="4" r="A44" t="s">
        <v>82</v>
      </c>
      <c s="6" r="E44" t="n">
        <v>0</v>
      </c>
    </row>
    <row r="45" spans="1:5">
      <c s="4" r="A45" t="s">
        <v>83</v>
      </c>
      <c s="6" r="E45" t="n">
        <v>167</v>
      </c>
    </row>
    <row r="46" spans="1:5">
      <c s="4" r="A46" t="s">
        <v>84</v>
      </c>
      <c s="6" r="E46" t="n">
        <v>0</v>
      </c>
    </row>
    <row r="47" spans="1:5">
      <c s="4" r="A47" t="s">
        <v>85</v>
      </c>
      <c s="6" r="E47" t="n">
        <v>372</v>
      </c>
    </row>
    <row r="48" spans="1:5">
      <c s="4" r="A48" t="s">
        <v>116</v>
      </c>
      <c s="6" r="E48" t="n">
        <v>0</v>
      </c>
    </row>
    <row r="49" spans="1:5">
      <c s="4" r="A49" t="s">
        <v>87</v>
      </c>
      <c s="6" r="E49" t="n">
        <v>539</v>
      </c>
    </row>
    <row r="50" spans="1:5">
      <c s="4" r="A50" t="s">
        <v>288</v>
      </c>
      <c s="6" r="E50" t="n">
        <v>-539</v>
      </c>
    </row>
    <row r="51" spans="1:5">
      <c s="4" r="A51" t="s">
        <v>89</v>
      </c>
      <c s="6" r="E51" t="n">
        <v>0</v>
      </c>
    </row>
    <row r="52" spans="1:5">
      <c s="4" r="A52" t="s">
        <v>90</v>
      </c>
      <c s="6" r="E52" t="n">
        <v>0</v>
      </c>
    </row>
    <row r="53" spans="1:5">
      <c s="4" r="A53" t="s">
        <v>289</v>
      </c>
      <c s="6" r="E53" t="n">
        <v>0</v>
      </c>
    </row>
    <row r="54" spans="1:5">
      <c s="4" r="A54" t="s">
        <v>290</v>
      </c>
      <c s="6" r="E54" t="n">
        <v>-539</v>
      </c>
    </row>
    <row r="55" spans="1:5">
      <c s="4" r="A55" t="s">
        <v>93</v>
      </c>
      <c s="6" r="E55" t="n">
        <v>0</v>
      </c>
    </row>
    <row r="56" spans="1:5">
      <c s="4" r="A56" t="s">
        <v>291</v>
      </c>
      <c s="6" r="E56" t="n">
        <v>-539</v>
      </c>
    </row>
    <row r="57" spans="1:5">
      <c s="4" r="A57" t="s">
        <v>95</v>
      </c>
      <c s="6" r="E57" t="n">
        <v>-539</v>
      </c>
    </row>
    <row r="58" spans="1:5">
      <c s="4" r="A58" t="s">
        <v>96</v>
      </c>
      <c s="6" r="E58" t="n">
        <v>0</v>
      </c>
    </row>
    <row r="59" spans="1:5">
      <c s="4" r="A59" t="s">
        <v>294</v>
      </c>
    </row>
    <row r="60" spans="1:5">
      <c s="3" r="A60" t="s">
        <v>287</v>
      </c>
    </row>
    <row r="61" spans="1:5">
      <c s="4" r="A61" t="s">
        <v>80</v>
      </c>
      <c s="6" r="E61" t="n">
        <v>0</v>
      </c>
    </row>
    <row r="62" spans="1:5">
      <c s="3" r="A62" t="s">
        <v>81</v>
      </c>
    </row>
    <row r="63" spans="1:5">
      <c s="4" r="A63" t="s">
        <v>82</v>
      </c>
      <c s="6" r="E63" t="n">
        <v>0</v>
      </c>
    </row>
    <row r="64" spans="1:5">
      <c s="4" r="A64" t="s">
        <v>83</v>
      </c>
      <c s="6" r="E64" t="n">
        <v>0</v>
      </c>
    </row>
    <row r="65" spans="1:5">
      <c s="4" r="A65" t="s">
        <v>84</v>
      </c>
      <c s="6" r="E65" t="n">
        <v>0</v>
      </c>
    </row>
    <row r="66" spans="1:5">
      <c s="4" r="A66" t="s">
        <v>85</v>
      </c>
      <c s="6" r="E66" t="n">
        <v>98</v>
      </c>
    </row>
    <row r="67" spans="1:5">
      <c s="4" r="A67" t="s">
        <v>116</v>
      </c>
      <c s="6" r="E67" t="n">
        <v>0</v>
      </c>
    </row>
    <row r="68" spans="1:5">
      <c s="4" r="A68" t="s">
        <v>87</v>
      </c>
      <c s="6" r="E68" t="n">
        <v>98</v>
      </c>
    </row>
    <row r="69" spans="1:5">
      <c s="4" r="A69" t="s">
        <v>288</v>
      </c>
      <c s="6" r="E69" t="n">
        <v>-98</v>
      </c>
    </row>
    <row r="70" spans="1:5">
      <c s="4" r="A70" t="s">
        <v>89</v>
      </c>
      <c s="6" r="E70" t="n">
        <v>0</v>
      </c>
    </row>
    <row r="71" spans="1:5">
      <c s="4" r="A71" t="s">
        <v>90</v>
      </c>
      <c s="6" r="E71" t="n">
        <v>0</v>
      </c>
    </row>
    <row r="72" spans="1:5">
      <c s="4" r="A72" t="s">
        <v>289</v>
      </c>
      <c s="6" r="E72" t="n">
        <v>0</v>
      </c>
    </row>
    <row r="73" spans="1:5">
      <c s="4" r="A73" t="s">
        <v>290</v>
      </c>
      <c s="6" r="E73" t="n">
        <v>-98</v>
      </c>
    </row>
    <row r="74" spans="1:5">
      <c s="4" r="A74" t="s">
        <v>93</v>
      </c>
      <c s="6" r="E74" t="n">
        <v>0</v>
      </c>
    </row>
    <row r="75" spans="1:5">
      <c s="4" r="A75" t="s">
        <v>291</v>
      </c>
      <c s="6" r="E75" t="n">
        <v>-98</v>
      </c>
    </row>
    <row r="76" spans="1:5">
      <c s="4" r="A76" t="s">
        <v>95</v>
      </c>
      <c s="6" r="E76" t="n">
        <v>-98</v>
      </c>
    </row>
    <row r="77" spans="1:5">
      <c s="4" r="A77" t="s">
        <v>96</v>
      </c>
      <c s="7" r="E7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295</v>
      </c>
      <c s="2" r="B1" t="s">
        <v>296</v>
      </c>
      <c s="2" r="C1" t="s">
        <v>297</v>
      </c>
      <c s="2" r="D1" t="s">
        <v>298</v>
      </c>
      <c s="2" r="E1" t="s">
        <v>2</v>
      </c>
      <c s="2" r="F1" t="s">
        <v>76</v>
      </c>
      <c s="2" r="G1" t="s">
        <v>2</v>
      </c>
      <c s="2" r="H1" t="s">
        <v>76</v>
      </c>
    </row>
    <row r="2" spans="1:8">
      <c s="3" r="A2" t="s">
        <v>299</v>
      </c>
    </row>
    <row r="3" spans="1:8">
      <c s="4" r="A3" t="s">
        <v>139</v>
      </c>
      <c s="7" r="G3" t="n">
        <v>1528</v>
      </c>
      <c s="7" r="H3" t="n">
        <v>4926</v>
      </c>
    </row>
    <row r="4" spans="1:8">
      <c s="4" r="A4" t="s">
        <v>300</v>
      </c>
    </row>
    <row r="5" spans="1:8">
      <c s="3" r="A5" t="s">
        <v>299</v>
      </c>
    </row>
    <row r="6" spans="1:8">
      <c s="4" r="A6" t="s">
        <v>301</v>
      </c>
      <c s="7" r="C6" t="n">
        <v>3400</v>
      </c>
      <c s="7" r="D6" t="n">
        <v>3300</v>
      </c>
    </row>
    <row r="7" spans="1:8">
      <c s="4" r="A7" t="s">
        <v>302</v>
      </c>
      <c s="7" r="B7" t="n">
        <v>1000</v>
      </c>
    </row>
    <row r="8" spans="1:8">
      <c s="4" r="A8" t="s">
        <v>303</v>
      </c>
      <c s="7" r="E8" t="n">
        <v>100</v>
      </c>
      <c s="6" r="G8" t="n">
        <v>1200</v>
      </c>
    </row>
    <row r="9" spans="1:8">
      <c s="4" r="A9" t="s">
        <v>304</v>
      </c>
    </row>
    <row r="10" spans="1:8">
      <c s="3" r="A10" t="s">
        <v>299</v>
      </c>
    </row>
    <row r="11" spans="1:8">
      <c s="4" r="A11" t="s">
        <v>139</v>
      </c>
      <c s="7" r="E11" t="n">
        <v>700</v>
      </c>
      <c s="7" r="F11" t="n">
        <v>2300</v>
      </c>
      <c s="7" r="G11" t="n">
        <v>1500</v>
      </c>
      <c s="7" r="H11" t="n">
        <v>49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305</v>
      </c>
      <c s="2" r="C1" t="s">
        <v>75</v>
      </c>
      <c s="2" r="E1" t="s">
        <v>1</v>
      </c>
    </row>
    <row r="2" spans="1:6">
      <c s="2" r="C2" t="s">
        <v>2</v>
      </c>
      <c s="2" r="D2" t="s">
        <v>76</v>
      </c>
      <c s="2" r="E2" t="s">
        <v>2</v>
      </c>
      <c s="2" r="F2" t="s">
        <v>76</v>
      </c>
    </row>
    <row r="3" spans="1:6">
      <c s="4" r="A3" t="s">
        <v>306</v>
      </c>
    </row>
    <row r="4" spans="1:6">
      <c s="3" r="A4" t="s">
        <v>299</v>
      </c>
    </row>
    <row r="5" spans="1:6">
      <c s="4" r="A5" t="s">
        <v>307</v>
      </c>
      <c s="7" r="C5" t="n">
        <v>36360</v>
      </c>
      <c s="7" r="D5" t="n">
        <v>41824</v>
      </c>
      <c s="7" r="E5" t="n">
        <v>111814</v>
      </c>
      <c s="7" r="F5" t="n">
        <v>113975</v>
      </c>
    </row>
    <row r="6" spans="1:6">
      <c s="4" r="A6" t="s">
        <v>84</v>
      </c>
      <c s="6" r="C6" t="n">
        <v>1641</v>
      </c>
      <c s="6" r="D6" t="n">
        <v>1788</v>
      </c>
      <c s="6" r="E6" t="n">
        <v>4595</v>
      </c>
      <c s="6" r="F6" t="n">
        <v>4907</v>
      </c>
    </row>
    <row r="7" spans="1:6">
      <c s="4" r="A7" t="s">
        <v>308</v>
      </c>
    </row>
    <row r="8" spans="1:6">
      <c s="3" r="A8" t="s">
        <v>299</v>
      </c>
    </row>
    <row r="9" spans="1:6">
      <c s="4" r="A9" t="s">
        <v>309</v>
      </c>
      <c s="6" r="F9" t="n">
        <v>200</v>
      </c>
    </row>
    <row r="10" spans="1:6">
      <c s="4" r="A10" t="s">
        <v>310</v>
      </c>
    </row>
    <row r="11" spans="1:6">
      <c s="3" r="A11" t="s">
        <v>299</v>
      </c>
    </row>
    <row r="12" spans="1:6">
      <c s="4" r="A12" t="s">
        <v>309</v>
      </c>
      <c s="6" r="C12" t="n">
        <v>5247</v>
      </c>
      <c s="6" r="D12" t="n">
        <v>43100</v>
      </c>
      <c s="6" r="E12" t="n">
        <v>24064</v>
      </c>
      <c s="6" r="F12" t="n">
        <v>86849</v>
      </c>
    </row>
    <row r="13" spans="1:6">
      <c s="4" r="A13" t="s">
        <v>311</v>
      </c>
    </row>
    <row r="14" spans="1:6">
      <c s="3" r="A14" t="s">
        <v>299</v>
      </c>
    </row>
    <row r="15" spans="1:6">
      <c s="4" r="A15" t="s">
        <v>309</v>
      </c>
      <c s="4" r="B15" t="s">
        <v>105</v>
      </c>
      <c s="7" r="C15" t="n">
        <v>7988</v>
      </c>
      <c s="7" r="D15" t="n">
        <v>8059</v>
      </c>
      <c s="7" r="E15" t="n">
        <v>22738</v>
      </c>
      <c s="7" r="F15" t="n">
        <v>22834</v>
      </c>
    </row>
    <row r="16" spans="1:6">
      <c r="A16" t="n"/>
    </row>
    <row r="17" spans="1:6">
      <c s="4" r="A17" t="s">
        <v>105</v>
      </c>
      <c s="4" r="B17" t="s">
        <v>312</v>
      </c>
    </row>
  </sheetData>
  <mergeCells count="5">
    <mergeCell ref="A1:B2"/>
    <mergeCell ref="C1:D1"/>
    <mergeCell ref="E1:F1"/>
    <mergeCell ref="A16:E16"/>
    <mergeCell ref="B17:E1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s>
  <sheetData>
    <row r="1" spans="1:9">
      <c s="1" r="A1" t="s">
        <v>313</v>
      </c>
      <c s="2" r="B1" t="s">
        <v>314</v>
      </c>
      <c s="2" r="C1" t="s">
        <v>315</v>
      </c>
      <c s="2" r="D1" t="s">
        <v>316</v>
      </c>
      <c s="2" r="E1" t="s">
        <v>317</v>
      </c>
      <c s="2" r="F1" t="s">
        <v>318</v>
      </c>
      <c s="2" r="G1" t="s">
        <v>319</v>
      </c>
      <c s="2" r="H1" t="s">
        <v>320</v>
      </c>
      <c s="2" r="I1" t="s">
        <v>321</v>
      </c>
    </row>
    <row r="2" spans="1:9">
      <c s="3" r="A2" t="s">
        <v>299</v>
      </c>
    </row>
    <row r="3" spans="1:9">
      <c s="4" r="A3" t="s">
        <v>322</v>
      </c>
      <c s="7" r="C3" t="n">
        <v>18085</v>
      </c>
      <c s="7" r="D3" t="n">
        <v>17095</v>
      </c>
      <c s="7" r="E3" t="n">
        <v>16124</v>
      </c>
      <c s="7" r="F3" t="n">
        <v>15136</v>
      </c>
    </row>
    <row r="4" spans="1:9">
      <c s="4" r="A4" t="s">
        <v>323</v>
      </c>
    </row>
    <row r="5" spans="1:9">
      <c s="3" r="A5" t="s">
        <v>299</v>
      </c>
    </row>
    <row r="6" spans="1:9">
      <c s="4" r="A6" t="s">
        <v>322</v>
      </c>
      <c s="7" r="G6" t="n">
        <v>12100</v>
      </c>
      <c s="7" r="H6" t="n">
        <v>11300</v>
      </c>
      <c s="7" r="I6" t="n">
        <v>10500</v>
      </c>
    </row>
    <row r="7" spans="1:9">
      <c s="4" r="A7" t="s">
        <v>324</v>
      </c>
    </row>
    <row r="8" spans="1:9">
      <c s="3" r="A8" t="s">
        <v>299</v>
      </c>
    </row>
    <row r="9" spans="1:9">
      <c s="4" r="A9" t="s">
        <v>325</v>
      </c>
      <c s="7" r="B9" t="n">
        <v>19302</v>
      </c>
    </row>
    <row r="10" spans="1:9">
      <c s="4" r="A10" t="s">
        <v>326</v>
      </c>
    </row>
    <row r="11" spans="1:9">
      <c s="3" r="A11" t="s">
        <v>299</v>
      </c>
    </row>
    <row r="12" spans="1:9">
      <c s="4" r="A12" t="s">
        <v>325</v>
      </c>
      <c s="7" r="B12" t="n">
        <v>131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74</v>
      </c>
      <c s="2" r="C1" t="s">
        <v>75</v>
      </c>
      <c s="2" r="E1" t="s">
        <v>1</v>
      </c>
    </row>
    <row r="2" spans="1:6">
      <c s="2" r="C2" t="s">
        <v>2</v>
      </c>
      <c s="2" r="D2" t="s">
        <v>76</v>
      </c>
      <c s="2" r="E2" t="s">
        <v>2</v>
      </c>
      <c s="2" r="F2" t="s">
        <v>76</v>
      </c>
    </row>
    <row r="3" spans="1:6">
      <c s="3" r="A3" t="s">
        <v>77</v>
      </c>
    </row>
    <row r="4" spans="1:6">
      <c s="4" r="A4" t="s">
        <v>78</v>
      </c>
      <c s="7" r="C4" t="n">
        <v>36360</v>
      </c>
      <c s="7" r="D4" t="n">
        <v>41824</v>
      </c>
      <c s="7" r="E4" t="n">
        <v>111814</v>
      </c>
      <c s="7" r="F4" t="n">
        <v>113975</v>
      </c>
    </row>
    <row r="5" spans="1:6">
      <c s="4" r="A5" t="s">
        <v>79</v>
      </c>
      <c s="6" r="C5" t="n">
        <v>71110</v>
      </c>
      <c s="6" r="D5" t="n">
        <v>123268</v>
      </c>
      <c s="6" r="E5" t="n">
        <v>211565</v>
      </c>
      <c s="6" r="F5" t="n">
        <v>366763</v>
      </c>
    </row>
    <row r="6" spans="1:6">
      <c s="4" r="A6" t="s">
        <v>80</v>
      </c>
      <c s="6" r="C6" t="n">
        <v>107470</v>
      </c>
      <c s="6" r="D6" t="n">
        <v>165092</v>
      </c>
      <c s="6" r="E6" t="n">
        <v>323379</v>
      </c>
      <c s="6" r="F6" t="n">
        <v>480738</v>
      </c>
    </row>
    <row r="7" spans="1:6">
      <c s="3" r="A7" t="s">
        <v>81</v>
      </c>
    </row>
    <row r="8" spans="1:6">
      <c s="4" r="A8" t="s">
        <v>82</v>
      </c>
      <c s="6" r="C8" t="n">
        <v>73527</v>
      </c>
      <c s="6" r="D8" t="n">
        <v>124385</v>
      </c>
      <c s="6" r="E8" t="n">
        <v>213381</v>
      </c>
      <c s="6" r="F8" t="n">
        <v>365286</v>
      </c>
    </row>
    <row r="9" spans="1:6">
      <c s="4" r="A9" t="s">
        <v>83</v>
      </c>
      <c s="6" r="C9" t="n">
        <v>9251</v>
      </c>
      <c s="6" r="D9" t="n">
        <v>11616</v>
      </c>
      <c s="6" r="E9" t="n">
        <v>28445</v>
      </c>
      <c s="6" r="F9" t="n">
        <v>33191</v>
      </c>
    </row>
    <row r="10" spans="1:6">
      <c s="4" r="A10" t="s">
        <v>84</v>
      </c>
      <c s="6" r="C10" t="n">
        <v>2307</v>
      </c>
      <c s="6" r="D10" t="n">
        <v>2703</v>
      </c>
      <c s="6" r="E10" t="n">
        <v>7918</v>
      </c>
      <c s="6" r="F10" t="n">
        <v>9094</v>
      </c>
    </row>
    <row r="11" spans="1:6">
      <c s="4" r="A11" t="s">
        <v>85</v>
      </c>
      <c s="6" r="C11" t="n">
        <v>5356</v>
      </c>
      <c s="6" r="D11" t="n">
        <v>4541</v>
      </c>
      <c s="6" r="E11" t="n">
        <v>15164</v>
      </c>
      <c s="6" r="F11" t="n">
        <v>13785</v>
      </c>
    </row>
    <row r="12" spans="1:6">
      <c s="4" r="A12" t="s">
        <v>86</v>
      </c>
      <c s="6" r="C12" t="n">
        <v>28</v>
      </c>
      <c s="6" r="D12" t="n">
        <v>0</v>
      </c>
      <c s="6" r="E12" t="n">
        <v>-16</v>
      </c>
      <c s="6" r="F12" t="n">
        <v>-18</v>
      </c>
    </row>
    <row r="13" spans="1:6">
      <c s="4" r="A13" t="s">
        <v>87</v>
      </c>
      <c s="6" r="C13" t="n">
        <v>90469</v>
      </c>
      <c s="6" r="D13" t="n">
        <v>143245</v>
      </c>
      <c s="6" r="E13" t="n">
        <v>264892</v>
      </c>
      <c s="6" r="F13" t="n">
        <v>421338</v>
      </c>
    </row>
    <row r="14" spans="1:6">
      <c s="4" r="A14" t="s">
        <v>88</v>
      </c>
      <c s="6" r="C14" t="n">
        <v>17001</v>
      </c>
      <c s="6" r="D14" t="n">
        <v>21847</v>
      </c>
      <c s="6" r="E14" t="n">
        <v>58487</v>
      </c>
      <c s="6" r="F14" t="n">
        <v>59400</v>
      </c>
    </row>
    <row r="15" spans="1:6">
      <c s="4" r="A15" t="s">
        <v>89</v>
      </c>
      <c s="6" r="C15" t="n">
        <v>3409</v>
      </c>
      <c s="6" r="D15" t="n">
        <v>2843</v>
      </c>
      <c s="6" r="E15" t="n">
        <v>9892</v>
      </c>
      <c s="6" r="F15" t="n">
        <v>7616</v>
      </c>
    </row>
    <row r="16" spans="1:6">
      <c s="4" r="A16" t="s">
        <v>90</v>
      </c>
      <c s="6" r="C16" t="n">
        <v>308</v>
      </c>
      <c s="6" r="D16" t="n">
        <v>293</v>
      </c>
      <c s="6" r="E16" t="n">
        <v>743</v>
      </c>
      <c s="6" r="F16" t="n">
        <v>442</v>
      </c>
    </row>
    <row r="17" spans="1:6">
      <c s="4" r="A17" t="s">
        <v>91</v>
      </c>
      <c s="6" r="C17" t="n">
        <v>3717</v>
      </c>
      <c s="6" r="D17" t="n">
        <v>3136</v>
      </c>
      <c s="6" r="E17" t="n">
        <v>10635</v>
      </c>
      <c s="6" r="F17" t="n">
        <v>8058</v>
      </c>
    </row>
    <row r="18" spans="1:6">
      <c s="4" r="A18" t="s">
        <v>92</v>
      </c>
      <c s="6" r="C18" t="n">
        <v>13284</v>
      </c>
      <c s="6" r="D18" t="n">
        <v>18711</v>
      </c>
      <c s="6" r="E18" t="n">
        <v>47852</v>
      </c>
      <c s="6" r="F18" t="n">
        <v>51342</v>
      </c>
    </row>
    <row r="19" spans="1:6">
      <c s="4" r="A19" t="s">
        <v>93</v>
      </c>
      <c s="6" r="C19" t="n">
        <v>133</v>
      </c>
      <c s="6" r="D19" t="n">
        <v>109</v>
      </c>
      <c s="6" r="E19" t="n">
        <v>360</v>
      </c>
      <c s="6" r="F19" t="n">
        <v>426</v>
      </c>
    </row>
    <row r="20" spans="1:6">
      <c s="4" r="A20" t="s">
        <v>94</v>
      </c>
      <c s="6" r="C20" t="n">
        <v>13151</v>
      </c>
      <c s="6" r="D20" t="n">
        <v>18602</v>
      </c>
      <c s="6" r="E20" t="n">
        <v>47492</v>
      </c>
      <c s="6" r="F20" t="n">
        <v>50916</v>
      </c>
    </row>
    <row r="21" spans="1:6">
      <c s="4" r="A21" t="s">
        <v>95</v>
      </c>
      <c s="6" r="C21" t="n">
        <v>0</v>
      </c>
      <c s="6" r="D21" t="n">
        <v>0</v>
      </c>
      <c s="6" r="E21" t="n">
        <v>0</v>
      </c>
      <c s="6" r="F21" t="n">
        <v>-637</v>
      </c>
    </row>
    <row r="22" spans="1:6">
      <c s="4" r="A22" t="s">
        <v>96</v>
      </c>
      <c s="6" r="C22" t="n">
        <v>13151</v>
      </c>
      <c s="6" r="D22" t="n">
        <v>18602</v>
      </c>
      <c s="6" r="E22" t="n">
        <v>47492</v>
      </c>
      <c s="6" r="F22" t="n">
        <v>51553</v>
      </c>
    </row>
    <row r="23" spans="1:6">
      <c s="4" r="A23" t="s">
        <v>97</v>
      </c>
      <c s="6" r="C23" t="n">
        <v>13151</v>
      </c>
      <c s="6" r="D23" t="n">
        <v>18602</v>
      </c>
      <c s="6" r="E23" t="n">
        <v>47492</v>
      </c>
      <c s="6" r="F23" t="n">
        <v>51553</v>
      </c>
    </row>
    <row r="24" spans="1:6">
      <c s="4" r="A24" t="s">
        <v>98</v>
      </c>
      <c s="6" r="C24" t="n">
        <v>3259</v>
      </c>
      <c s="6" r="D24" t="n">
        <v>1383</v>
      </c>
      <c s="6" r="E24" t="n">
        <v>8303</v>
      </c>
      <c s="6" r="F24" t="n">
        <v>3379</v>
      </c>
    </row>
    <row r="25" spans="1:6">
      <c s="4" r="A25" t="s">
        <v>99</v>
      </c>
      <c s="7" r="C25" t="n">
        <v>9892</v>
      </c>
      <c s="7" r="D25" t="n">
        <v>17219</v>
      </c>
      <c s="7" r="E25" t="n">
        <v>39189</v>
      </c>
      <c s="7" r="F25" t="n">
        <v>48174</v>
      </c>
    </row>
    <row r="26" spans="1:6">
      <c s="3" r="A26" t="s">
        <v>100</v>
      </c>
    </row>
    <row r="27" spans="1:6">
      <c s="4" r="A27" t="s">
        <v>101</v>
      </c>
      <c s="8" r="C27" t="n">
        <v>0.655</v>
      </c>
      <c s="8" r="D27" t="n">
        <v>0.57</v>
      </c>
      <c s="8" r="E27" t="n">
        <v>1.895</v>
      </c>
      <c s="8" r="F27" t="n">
        <v>1.65</v>
      </c>
    </row>
    <row r="28" spans="1:6">
      <c s="4" r="A28" t="s">
        <v>102</v>
      </c>
    </row>
    <row r="29" spans="1:6">
      <c s="3" r="A29" t="s">
        <v>103</v>
      </c>
    </row>
    <row r="30" spans="1:6">
      <c s="4" r="A30" t="s">
        <v>104</v>
      </c>
      <c s="4" r="B30" t="s">
        <v>105</v>
      </c>
      <c s="9" r="C30" t="n">
        <v>0.41</v>
      </c>
      <c s="9" r="D30" t="n">
        <v>0.71</v>
      </c>
      <c s="9" r="E30" t="n">
        <v>1.61</v>
      </c>
      <c s="9" r="F30" t="n">
        <v>1.99</v>
      </c>
    </row>
    <row r="31" spans="1:6">
      <c s="4" r="A31" t="s">
        <v>106</v>
      </c>
      <c s="4" r="B31" t="s">
        <v>105</v>
      </c>
      <c s="10" r="C31" t="n">
        <v>0.41</v>
      </c>
      <c s="10" r="D31" t="n">
        <v>0.7</v>
      </c>
      <c s="10" r="E31" t="n">
        <v>1.6</v>
      </c>
      <c s="10" r="F31" t="n">
        <v>1.97</v>
      </c>
    </row>
    <row r="32" spans="1:6">
      <c s="3" r="A32" t="s">
        <v>100</v>
      </c>
    </row>
    <row r="33" spans="1:6">
      <c s="4" r="A33" t="s">
        <v>104</v>
      </c>
      <c s="4" r="B33" t="s">
        <v>105</v>
      </c>
      <c s="6" r="C33" t="n">
        <v>24303740</v>
      </c>
      <c s="6" r="D33" t="n">
        <v>12250847</v>
      </c>
      <c s="6" r="E33" t="n">
        <v>21878935</v>
      </c>
      <c s="6" r="F33" t="n">
        <v>12230560</v>
      </c>
    </row>
    <row r="34" spans="1:6">
      <c s="4" r="A34" t="s">
        <v>106</v>
      </c>
      <c s="4" r="B34" t="s">
        <v>105</v>
      </c>
      <c s="6" r="C34" t="n">
        <v>24380334</v>
      </c>
      <c s="6" r="D34" t="n">
        <v>12369777</v>
      </c>
      <c s="6" r="E34" t="n">
        <v>21962733</v>
      </c>
      <c s="6" r="F34" t="n">
        <v>12362340</v>
      </c>
    </row>
    <row r="35" spans="1:6">
      <c s="4" r="A35" t="s">
        <v>73</v>
      </c>
    </row>
    <row r="36" spans="1:6">
      <c s="3" r="A36" t="s">
        <v>103</v>
      </c>
    </row>
    <row r="37" spans="1:6">
      <c s="4" r="A37" t="s">
        <v>107</v>
      </c>
      <c s="4" r="B37" t="s">
        <v>105</v>
      </c>
      <c s="7" r="C37" t="n">
        <v>0</v>
      </c>
      <c s="10" r="D37" t="n">
        <v>0.71</v>
      </c>
      <c s="10" r="E37" t="n">
        <v>1.64</v>
      </c>
      <c s="10" r="F37" t="n">
        <v>1.99</v>
      </c>
    </row>
    <row r="38" spans="1:6">
      <c s="3" r="A38" t="s">
        <v>100</v>
      </c>
    </row>
    <row r="39" spans="1:6">
      <c s="4" r="A39" t="s">
        <v>107</v>
      </c>
      <c s="4" r="B39" t="s">
        <v>105</v>
      </c>
      <c s="6" r="C39" t="n">
        <v>0</v>
      </c>
      <c s="6" r="D39" t="n">
        <v>11999258</v>
      </c>
      <c s="6" r="E39" t="n">
        <v>2408610</v>
      </c>
      <c s="6" r="F39" t="n">
        <v>11999258</v>
      </c>
    </row>
    <row r="40" spans="1:6">
      <c r="A40" t="n"/>
    </row>
    <row r="41" spans="1:6">
      <c s="4" r="A41" t="s">
        <v>105</v>
      </c>
      <c s="4" r="B41" t="s">
        <v>108</v>
      </c>
    </row>
  </sheetData>
  <mergeCells count="5">
    <mergeCell ref="A1:B2"/>
    <mergeCell ref="C1:D1"/>
    <mergeCell ref="E1:F1"/>
    <mergeCell ref="A40:E40"/>
    <mergeCell ref="B41:E4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r="A1" t="s">
        <v>327</v>
      </c>
      <c s="2" r="B1" t="s">
        <v>2</v>
      </c>
      <c s="2" r="C1" t="s">
        <v>30</v>
      </c>
    </row>
    <row r="2" spans="1:3">
      <c s="3" r="A2" t="s">
        <v>164</v>
      </c>
    </row>
    <row r="3" spans="1:3">
      <c s="4" r="A3" t="s">
        <v>328</v>
      </c>
      <c s="7" r="B3" t="n">
        <v>7264</v>
      </c>
      <c s="7" r="C3" t="n">
        <v>1045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14"/>
  </cols>
  <sheetData>
    <row r="1" spans="1:4">
      <c s="1" r="A1" t="s">
        <v>329</v>
      </c>
      <c s="2" r="B1" t="s">
        <v>330</v>
      </c>
      <c s="2" r="C1" t="s">
        <v>2</v>
      </c>
      <c s="2" r="D1" t="s">
        <v>331</v>
      </c>
    </row>
    <row r="2" spans="1:4">
      <c s="4" r="A2" t="s">
        <v>332</v>
      </c>
    </row>
    <row r="3" spans="1:4">
      <c s="3" r="A3" t="s">
        <v>333</v>
      </c>
    </row>
    <row r="4" spans="1:4">
      <c s="4" r="A4" t="s">
        <v>334</v>
      </c>
      <c s="7" r="C4" t="n">
        <v>0</v>
      </c>
    </row>
    <row r="5" spans="1:4">
      <c s="4" r="A5" t="s">
        <v>335</v>
      </c>
      <c s="11" r="C5" t="n">
        <v>6.5</v>
      </c>
    </row>
    <row r="6" spans="1:4">
      <c s="4" r="A6" t="s">
        <v>336</v>
      </c>
    </row>
    <row r="7" spans="1:4">
      <c s="3" r="A7" t="s">
        <v>333</v>
      </c>
    </row>
    <row r="8" spans="1:4">
      <c s="4" r="A8" t="s">
        <v>337</v>
      </c>
      <c s="7" r="B8" t="n">
        <v>700</v>
      </c>
      <c s="7" r="D8" t="n">
        <v>400</v>
      </c>
    </row>
    <row r="9" spans="1:4">
      <c s="4" r="A9" t="s">
        <v>338</v>
      </c>
      <c s="7" r="B9" t="n">
        <v>800</v>
      </c>
    </row>
    <row r="10" spans="1:4">
      <c s="4" r="A10" t="s">
        <v>339</v>
      </c>
      <c s="4" r="C10" t="s">
        <v>340</v>
      </c>
    </row>
    <row r="11" spans="1:4">
      <c s="4" r="A11" t="s">
        <v>341</v>
      </c>
      <c s="4" r="C11" t="s">
        <v>342</v>
      </c>
    </row>
    <row r="12" spans="1:4">
      <c s="4" r="A12" t="s">
        <v>343</v>
      </c>
      <c s="7" r="C12" t="n">
        <v>102</v>
      </c>
    </row>
    <row r="13" spans="1:4">
      <c s="4" r="A13" t="s">
        <v>334</v>
      </c>
      <c s="6" r="C13" t="n">
        <v>375</v>
      </c>
    </row>
    <row r="14" spans="1:4">
      <c s="4" r="A14" t="s">
        <v>344</v>
      </c>
      <c s="11" r="C14" t="n">
        <v>318.5</v>
      </c>
    </row>
    <row r="15" spans="1:4">
      <c s="4" r="A15" t="s">
        <v>345</v>
      </c>
    </row>
    <row r="16" spans="1:4">
      <c s="3" r="A16" t="s">
        <v>333</v>
      </c>
    </row>
    <row r="17" spans="1:4">
      <c s="4" r="A17" t="s">
        <v>346</v>
      </c>
      <c s="4" r="B17" t="s">
        <v>347</v>
      </c>
    </row>
    <row r="18" spans="1:4">
      <c s="4" r="A18" t="s">
        <v>348</v>
      </c>
    </row>
    <row r="19" spans="1:4">
      <c s="3" r="A19" t="s">
        <v>333</v>
      </c>
    </row>
    <row r="20" spans="1:4">
      <c s="4" r="A20" t="s">
        <v>346</v>
      </c>
      <c s="4" r="B20" t="s">
        <v>349</v>
      </c>
    </row>
    <row r="21" spans="1:4">
      <c s="4" r="A21" t="s">
        <v>350</v>
      </c>
    </row>
    <row r="22" spans="1:4">
      <c s="3" r="A22" t="s">
        <v>333</v>
      </c>
    </row>
    <row r="23" spans="1:4">
      <c s="4" r="A23" t="s">
        <v>346</v>
      </c>
      <c s="4" r="B23" t="s">
        <v>351</v>
      </c>
    </row>
    <row r="24" spans="1:4">
      <c s="4" r="A24" t="s">
        <v>352</v>
      </c>
    </row>
    <row r="25" spans="1:4">
      <c s="3" r="A25" t="s">
        <v>333</v>
      </c>
    </row>
    <row r="26" spans="1:4">
      <c s="4" r="A26" t="s">
        <v>346</v>
      </c>
      <c s="4" r="B26" t="s">
        <v>35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4"/>
    <col customWidth="1" max="7" min="7" width="14"/>
  </cols>
  <sheetData>
    <row r="1" spans="1:7">
      <c s="1" r="A1" t="s">
        <v>354</v>
      </c>
      <c s="2" r="B1" t="s">
        <v>75</v>
      </c>
      <c s="2" r="D1" t="s">
        <v>1</v>
      </c>
    </row>
    <row r="2" spans="1:7">
      <c s="2" r="B2" t="s">
        <v>2</v>
      </c>
      <c s="2" r="C2" t="s">
        <v>76</v>
      </c>
      <c s="2" r="D2" t="s">
        <v>2</v>
      </c>
      <c s="2" r="E2" t="s">
        <v>76</v>
      </c>
      <c s="2" r="F2" t="s">
        <v>355</v>
      </c>
      <c s="2" r="G2" t="s">
        <v>30</v>
      </c>
    </row>
    <row r="3" spans="1:7">
      <c s="3" r="A3" t="s">
        <v>356</v>
      </c>
    </row>
    <row r="4" spans="1:7">
      <c s="4" r="A4" t="s">
        <v>357</v>
      </c>
      <c s="4" r="B4" t="s">
        <v>358</v>
      </c>
      <c s="4" r="C4" t="s">
        <v>358</v>
      </c>
      <c s="4" r="D4" t="s">
        <v>358</v>
      </c>
      <c s="4" r="E4" t="s">
        <v>358</v>
      </c>
    </row>
    <row r="5" spans="1:7">
      <c s="4" r="A5" t="s">
        <v>73</v>
      </c>
    </row>
    <row r="6" spans="1:7">
      <c s="3" r="A6" t="s">
        <v>356</v>
      </c>
    </row>
    <row r="7" spans="1:7">
      <c s="4" r="A7" t="s">
        <v>359</v>
      </c>
      <c s="6" r="B7" t="n">
        <v>0</v>
      </c>
      <c s="6" r="D7" t="n">
        <v>0</v>
      </c>
      <c s="6" r="F7" t="n">
        <v>11999258</v>
      </c>
      <c s="6" r="G7" t="n">
        <v>1199925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66"/>
    <col customWidth="1" max="2" min="2" width="80"/>
    <col customWidth="1" max="3" min="3" width="37"/>
    <col customWidth="1" max="4" min="4" width="37"/>
    <col customWidth="1" max="5" min="5" width="37"/>
    <col customWidth="1" max="6" min="6" width="37"/>
    <col customWidth="1" max="7" min="7" width="20"/>
    <col customWidth="1" max="8" min="8" width="20"/>
  </cols>
  <sheetData>
    <row r="1" spans="1:8">
      <c s="1" r="A1" t="s">
        <v>360</v>
      </c>
      <c s="2" r="C1" t="s">
        <v>75</v>
      </c>
      <c s="2" r="E1" t="s">
        <v>1</v>
      </c>
    </row>
    <row r="2" spans="1:8">
      <c s="2" r="C2" t="s">
        <v>361</v>
      </c>
      <c s="2" r="D2" t="s">
        <v>362</v>
      </c>
      <c s="2" r="E2" t="s">
        <v>361</v>
      </c>
      <c s="2" r="F2" t="s">
        <v>362</v>
      </c>
      <c s="2" r="G2" t="s">
        <v>363</v>
      </c>
      <c s="2" r="H2" t="s">
        <v>364</v>
      </c>
    </row>
    <row r="3" spans="1:8">
      <c s="3" r="A3" t="s">
        <v>365</v>
      </c>
    </row>
    <row r="4" spans="1:8">
      <c s="4" r="A4" t="s">
        <v>96</v>
      </c>
      <c s="7" r="C4" t="n">
        <v>13151</v>
      </c>
      <c s="7" r="D4" t="n">
        <v>18602</v>
      </c>
      <c s="7" r="E4" t="n">
        <v>47492</v>
      </c>
      <c s="7" r="F4" t="n">
        <v>51553</v>
      </c>
    </row>
    <row r="5" spans="1:8">
      <c s="4" r="A5" t="s">
        <v>366</v>
      </c>
      <c s="6" r="C5" t="n">
        <v>15920</v>
      </c>
      <c s="6" r="D5" t="n">
        <v>13822</v>
      </c>
      <c s="6" r="E5" t="n">
        <v>46039</v>
      </c>
      <c s="6" r="F5" t="n">
        <v>39994</v>
      </c>
    </row>
    <row r="6" spans="1:8">
      <c s="4" r="A6" t="s">
        <v>367</v>
      </c>
      <c s="7" r="C6" t="n">
        <v>-6151</v>
      </c>
      <c s="7" r="D6" t="n">
        <v>3466</v>
      </c>
      <c s="7" r="E6" t="n">
        <v>-6990</v>
      </c>
      <c s="7" r="F6" t="n">
        <v>8347</v>
      </c>
    </row>
    <row r="7" spans="1:8">
      <c s="3" r="A7" t="s">
        <v>368</v>
      </c>
    </row>
    <row r="8" spans="1:8">
      <c s="4" r="A8" t="s">
        <v>357</v>
      </c>
      <c s="4" r="C8" t="s">
        <v>358</v>
      </c>
      <c s="4" r="D8" t="s">
        <v>358</v>
      </c>
      <c s="4" r="E8" t="s">
        <v>358</v>
      </c>
      <c s="4" r="F8" t="s">
        <v>358</v>
      </c>
    </row>
    <row r="9" spans="1:8">
      <c s="4" r="A9" t="s">
        <v>369</v>
      </c>
      <c s="13" r="E9" t="n">
        <v>0.43125</v>
      </c>
    </row>
    <row r="10" spans="1:8">
      <c s="4" r="A10" t="s">
        <v>73</v>
      </c>
    </row>
    <row r="11" spans="1:8">
      <c s="3" r="A11" t="s">
        <v>365</v>
      </c>
    </row>
    <row r="12" spans="1:8">
      <c s="4" r="A12" t="s">
        <v>370</v>
      </c>
      <c s="4" r="B12" t="s">
        <v>105</v>
      </c>
      <c s="6" r="C12" t="n">
        <v>0</v>
      </c>
      <c s="6" r="D12" t="n">
        <v>11999258</v>
      </c>
      <c s="6" r="E12" t="n">
        <v>2408610</v>
      </c>
      <c s="6" r="F12" t="n">
        <v>11999258</v>
      </c>
    </row>
    <row r="13" spans="1:8">
      <c s="4" r="A13" t="s">
        <v>371</v>
      </c>
      <c s="4" r="B13" t="s">
        <v>105</v>
      </c>
      <c s="7" r="C13" t="n">
        <v>0</v>
      </c>
      <c s="10" r="D13" t="n">
        <v>0.71</v>
      </c>
      <c s="10" r="E13" t="n">
        <v>1.64</v>
      </c>
      <c s="10" r="F13" t="n">
        <v>1.99</v>
      </c>
    </row>
    <row r="14" spans="1:8">
      <c s="3" r="A14" t="s">
        <v>368</v>
      </c>
    </row>
    <row r="15" spans="1:8">
      <c s="4" r="A15" t="s">
        <v>372</v>
      </c>
      <c s="6" r="C15" t="n">
        <v>0</v>
      </c>
      <c s="6" r="E15" t="n">
        <v>0</v>
      </c>
      <c s="6" r="G15" t="n">
        <v>11999258</v>
      </c>
      <c s="6" r="H15" t="n">
        <v>11999258</v>
      </c>
    </row>
    <row r="16" spans="1:8">
      <c s="4" r="A16" t="s">
        <v>102</v>
      </c>
    </row>
    <row r="17" spans="1:8">
      <c s="3" r="A17" t="s">
        <v>365</v>
      </c>
    </row>
    <row r="18" spans="1:8">
      <c s="4" r="A18" t="s">
        <v>373</v>
      </c>
      <c s="4" r="B18" t="s">
        <v>105</v>
      </c>
      <c s="6" r="C18" t="n">
        <v>24303740</v>
      </c>
      <c s="6" r="D18" t="n">
        <v>12250847</v>
      </c>
      <c s="6" r="E18" t="n">
        <v>21878935</v>
      </c>
      <c s="6" r="F18" t="n">
        <v>12230560</v>
      </c>
    </row>
    <row r="19" spans="1:8">
      <c s="4" r="A19" t="s">
        <v>374</v>
      </c>
      <c s="4" r="B19" t="s">
        <v>105</v>
      </c>
      <c s="6" r="C19" t="n">
        <v>24380334</v>
      </c>
      <c s="6" r="D19" t="n">
        <v>12369777</v>
      </c>
      <c s="6" r="E19" t="n">
        <v>21962733</v>
      </c>
      <c s="6" r="F19" t="n">
        <v>12362340</v>
      </c>
    </row>
    <row r="20" spans="1:8">
      <c s="4" r="A20" t="s">
        <v>375</v>
      </c>
      <c s="4" r="B20" t="s">
        <v>105</v>
      </c>
      <c s="10" r="C20" t="n">
        <v>0.41</v>
      </c>
      <c s="10" r="D20" t="n">
        <v>0.71</v>
      </c>
      <c s="10" r="E20" t="n">
        <v>1.61</v>
      </c>
      <c s="10" r="F20" t="n">
        <v>1.99</v>
      </c>
    </row>
    <row r="21" spans="1:8">
      <c s="4" r="A21" t="s">
        <v>376</v>
      </c>
      <c s="4" r="B21" t="s">
        <v>105</v>
      </c>
      <c s="10" r="C21" t="n">
        <v>0.41</v>
      </c>
      <c s="10" r="D21" t="n">
        <v>0.7</v>
      </c>
      <c s="10" r="E21" t="n">
        <v>1.6</v>
      </c>
      <c s="10" r="F21" t="n">
        <v>1.97</v>
      </c>
    </row>
    <row r="22" spans="1:8">
      <c s="4" r="A22" t="s">
        <v>28</v>
      </c>
    </row>
    <row r="23" spans="1:8">
      <c s="3" r="A23" t="s">
        <v>365</v>
      </c>
    </row>
    <row r="24" spans="1:8">
      <c s="4" r="A24" t="s">
        <v>96</v>
      </c>
      <c s="7" r="E24" t="n">
        <v>8303</v>
      </c>
    </row>
    <row r="25" spans="1:8">
      <c s="4" r="A25" t="s">
        <v>377</v>
      </c>
      <c s="4" r="B25" t="s">
        <v>378</v>
      </c>
      <c s="7" r="C25" t="n">
        <v>3382</v>
      </c>
      <c s="7" r="D25" t="n">
        <v>1314</v>
      </c>
      <c s="6" r="E25" t="n">
        <v>8443</v>
      </c>
      <c s="7" r="F25" t="n">
        <v>3212</v>
      </c>
    </row>
    <row r="26" spans="1:8">
      <c s="4" r="A26" t="s">
        <v>367</v>
      </c>
      <c s="6" r="C26" t="n">
        <v>-123</v>
      </c>
      <c s="6" r="D26" t="n">
        <v>69</v>
      </c>
      <c s="6" r="E26" t="n">
        <v>-140</v>
      </c>
      <c s="6" r="F26" t="n">
        <v>167</v>
      </c>
    </row>
    <row r="27" spans="1:8">
      <c s="4" r="A27" t="s">
        <v>379</v>
      </c>
      <c s="6" r="C27" t="n">
        <v>3259</v>
      </c>
      <c s="6" r="D27" t="n">
        <v>1383</v>
      </c>
      <c s="6" r="E27" t="n">
        <v>8303</v>
      </c>
      <c s="6" r="F27" t="n">
        <v>3379</v>
      </c>
    </row>
    <row r="28" spans="1:8">
      <c s="4" r="A28" t="s">
        <v>380</v>
      </c>
    </row>
    <row r="29" spans="1:8">
      <c s="3" r="A29" t="s">
        <v>365</v>
      </c>
    </row>
    <row r="30" spans="1:8">
      <c s="4" r="A30" t="s">
        <v>96</v>
      </c>
      <c s="6" r="E30" t="n">
        <v>3942</v>
      </c>
    </row>
    <row r="31" spans="1:8">
      <c s="4" r="A31" t="s">
        <v>381</v>
      </c>
    </row>
    <row r="32" spans="1:8">
      <c s="3" r="A32" t="s">
        <v>365</v>
      </c>
    </row>
    <row r="33" spans="1:8">
      <c s="4" r="A33" t="s">
        <v>366</v>
      </c>
      <c s="6" r="C33" t="n">
        <v>15920</v>
      </c>
      <c s="6" r="D33" t="n">
        <v>6983</v>
      </c>
      <c s="6" r="E33" t="n">
        <v>41615</v>
      </c>
      <c s="6" r="F33" t="n">
        <v>20196</v>
      </c>
    </row>
    <row r="34" spans="1:8">
      <c s="4" r="A34" t="s">
        <v>367</v>
      </c>
      <c s="6" r="C34" t="n">
        <v>-6028</v>
      </c>
      <c s="6" r="D34" t="n">
        <v>1716</v>
      </c>
      <c s="6" r="E34" t="n">
        <v>-6368</v>
      </c>
      <c s="6" r="F34" t="n">
        <v>4131</v>
      </c>
    </row>
    <row r="35" spans="1:8">
      <c s="4" r="A35" t="s">
        <v>379</v>
      </c>
      <c s="7" r="C35" t="n">
        <v>9892</v>
      </c>
      <c s="7" r="D35" t="n">
        <v>8699</v>
      </c>
      <c s="7" r="E35" t="n">
        <v>35247</v>
      </c>
      <c s="7" r="F35" t="n">
        <v>24327</v>
      </c>
    </row>
    <row r="36" spans="1:8">
      <c s="4" r="A36" t="s">
        <v>373</v>
      </c>
      <c s="4" r="B36" t="s">
        <v>382</v>
      </c>
      <c s="6" r="C36" t="n">
        <v>24303740</v>
      </c>
      <c s="6" r="D36" t="n">
        <v>12250847</v>
      </c>
      <c s="6" r="E36" t="n">
        <v>21878935</v>
      </c>
      <c s="6" r="F36" t="n">
        <v>12230560</v>
      </c>
    </row>
    <row r="37" spans="1:8">
      <c s="4" r="A37" t="s">
        <v>374</v>
      </c>
      <c s="4" r="B37" t="s">
        <v>382</v>
      </c>
      <c s="6" r="C37" t="n">
        <v>24380334</v>
      </c>
      <c s="6" r="D37" t="n">
        <v>12369777</v>
      </c>
      <c s="6" r="E37" t="n">
        <v>21962733</v>
      </c>
      <c s="6" r="F37" t="n">
        <v>12362340</v>
      </c>
    </row>
    <row r="38" spans="1:8">
      <c s="4" r="A38" t="s">
        <v>375</v>
      </c>
      <c s="4" r="B38" t="s">
        <v>382</v>
      </c>
      <c s="10" r="C38" t="n">
        <v>0.41</v>
      </c>
      <c s="10" r="D38" t="n">
        <v>0.71</v>
      </c>
      <c s="10" r="E38" t="n">
        <v>1.61</v>
      </c>
      <c s="10" r="F38" t="n">
        <v>1.99</v>
      </c>
    </row>
    <row r="39" spans="1:8">
      <c s="4" r="A39" t="s">
        <v>376</v>
      </c>
      <c s="4" r="B39" t="s">
        <v>382</v>
      </c>
      <c s="10" r="C39" t="n">
        <v>0.41</v>
      </c>
      <c s="10" r="D39" t="n">
        <v>0.7</v>
      </c>
      <c s="10" r="E39" t="n">
        <v>1.6</v>
      </c>
      <c s="10" r="F39" t="n">
        <v>1.97</v>
      </c>
    </row>
    <row r="40" spans="1:8">
      <c s="4" r="A40" t="s">
        <v>380</v>
      </c>
    </row>
    <row r="41" spans="1:8">
      <c s="3" r="A41" t="s">
        <v>365</v>
      </c>
    </row>
    <row r="42" spans="1:8">
      <c s="4" r="A42" t="s">
        <v>366</v>
      </c>
      <c s="7" r="C42" t="n">
        <v>0</v>
      </c>
      <c s="7" r="D42" t="n">
        <v>6839</v>
      </c>
      <c s="7" r="E42" t="n">
        <v>4424</v>
      </c>
      <c s="7" r="F42" t="n">
        <v>19798</v>
      </c>
    </row>
    <row r="43" spans="1:8">
      <c s="4" r="A43" t="s">
        <v>367</v>
      </c>
      <c s="6" r="C43" t="n">
        <v>0</v>
      </c>
      <c s="6" r="D43" t="n">
        <v>1681</v>
      </c>
      <c s="6" r="E43" t="n">
        <v>-482</v>
      </c>
      <c s="6" r="F43" t="n">
        <v>4049</v>
      </c>
    </row>
    <row r="44" spans="1:8">
      <c s="4" r="A44" t="s">
        <v>379</v>
      </c>
      <c s="7" r="C44" t="n">
        <v>0</v>
      </c>
      <c s="7" r="D44" t="n">
        <v>8520</v>
      </c>
      <c s="7" r="E44" t="n">
        <v>3942</v>
      </c>
      <c s="7" r="F44" t="n">
        <v>23847</v>
      </c>
    </row>
    <row r="45" spans="1:8">
      <c s="4" r="A45" t="s">
        <v>370</v>
      </c>
      <c s="4" r="B45" t="s">
        <v>383</v>
      </c>
      <c s="6" r="C45" t="n">
        <v>0</v>
      </c>
      <c s="6" r="D45" t="n">
        <v>11999258</v>
      </c>
      <c s="6" r="E45" t="n">
        <v>2408610</v>
      </c>
      <c s="6" r="F45" t="n">
        <v>11999258</v>
      </c>
    </row>
    <row r="46" spans="1:8">
      <c s="4" r="A46" t="s">
        <v>371</v>
      </c>
      <c s="4" r="B46" t="s">
        <v>382</v>
      </c>
      <c s="7" r="C46" t="n">
        <v>0</v>
      </c>
      <c s="10" r="D46" t="n">
        <v>0.71</v>
      </c>
      <c s="10" r="E46" t="n">
        <v>1.64</v>
      </c>
      <c s="10" r="F46" t="n">
        <v>1.99</v>
      </c>
    </row>
    <row r="47" spans="1:8">
      <c r="A47" t="n"/>
    </row>
    <row r="48" spans="1:8">
      <c s="4" r="A48" t="s">
        <v>105</v>
      </c>
      <c s="4" r="B48" t="s">
        <v>108</v>
      </c>
    </row>
    <row r="49" spans="1:8">
      <c s="4" r="A49" t="s">
        <v>378</v>
      </c>
      <c s="4" r="B49" t="s">
        <v>384</v>
      </c>
    </row>
    <row r="50" spans="1:8">
      <c s="4" r="A50" t="s">
        <v>382</v>
      </c>
      <c s="4" r="B50" t="s">
        <v>385</v>
      </c>
    </row>
    <row r="51" spans="1:8">
      <c s="4" r="A51" t="s">
        <v>386</v>
      </c>
      <c s="4" r="B51" t="s">
        <v>387</v>
      </c>
    </row>
  </sheetData>
  <mergeCells count="8">
    <mergeCell ref="A1:B2"/>
    <mergeCell ref="C1:D1"/>
    <mergeCell ref="E1:F1"/>
    <mergeCell ref="A47:G47"/>
    <mergeCell ref="B48:G48"/>
    <mergeCell ref="B49:G49"/>
    <mergeCell ref="B50:G50"/>
    <mergeCell ref="B51:G5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 customWidth="1" max="7" min="7" width="14"/>
  </cols>
  <sheetData>
    <row r="1" spans="1:7">
      <c s="1" r="A1" t="s">
        <v>388</v>
      </c>
      <c s="2" r="B1" t="s">
        <v>75</v>
      </c>
      <c s="2" r="D1" t="s">
        <v>1</v>
      </c>
    </row>
    <row r="2" spans="1:7">
      <c s="2" r="B2" t="s">
        <v>2</v>
      </c>
      <c s="2" r="C2" t="s">
        <v>76</v>
      </c>
      <c s="2" r="D2" t="s">
        <v>2</v>
      </c>
      <c s="2" r="E2" t="s">
        <v>76</v>
      </c>
      <c s="2" r="F2" t="s">
        <v>355</v>
      </c>
      <c s="2" r="G2" t="s">
        <v>30</v>
      </c>
    </row>
    <row r="3" spans="1:7">
      <c s="3" r="A3" t="s">
        <v>389</v>
      </c>
    </row>
    <row r="4" spans="1:7">
      <c s="4" r="A4" t="s">
        <v>390</v>
      </c>
      <c s="4" r="D4" t="s">
        <v>391</v>
      </c>
    </row>
    <row r="5" spans="1:7">
      <c s="4" r="A5" t="s">
        <v>357</v>
      </c>
      <c s="4" r="B5" t="s">
        <v>358</v>
      </c>
      <c s="4" r="C5" t="s">
        <v>358</v>
      </c>
      <c s="4" r="D5" t="s">
        <v>358</v>
      </c>
      <c s="4" r="E5" t="s">
        <v>358</v>
      </c>
    </row>
    <row r="6" spans="1:7">
      <c s="4" r="A6" t="s">
        <v>392</v>
      </c>
      <c s="6" r="B6" t="n">
        <v>496020</v>
      </c>
      <c s="6" r="D6" t="n">
        <v>496020</v>
      </c>
      <c s="6" r="G6" t="n">
        <v>495445</v>
      </c>
    </row>
    <row r="7" spans="1:7">
      <c s="4" r="A7" t="s">
        <v>73</v>
      </c>
    </row>
    <row r="8" spans="1:7">
      <c s="3" r="A8" t="s">
        <v>389</v>
      </c>
    </row>
    <row r="9" spans="1:7">
      <c s="4" r="A9" t="s">
        <v>359</v>
      </c>
      <c s="6" r="B9" t="n">
        <v>0</v>
      </c>
      <c s="6" r="D9" t="n">
        <v>0</v>
      </c>
      <c s="6" r="F9" t="n">
        <v>11999258</v>
      </c>
      <c s="6" r="G9" t="n">
        <v>11999258</v>
      </c>
    </row>
    <row r="10" spans="1:7">
      <c s="4" r="A10" t="s">
        <v>72</v>
      </c>
    </row>
    <row r="11" spans="1:7">
      <c s="3" r="A11" t="s">
        <v>389</v>
      </c>
    </row>
    <row r="12" spans="1:7">
      <c s="4" r="A12" t="s">
        <v>359</v>
      </c>
      <c s="6" r="B12" t="n">
        <v>14798516</v>
      </c>
      <c s="6" r="D12" t="n">
        <v>14798516</v>
      </c>
      <c s="6" r="G12" t="n">
        <v>2799258</v>
      </c>
    </row>
    <row r="13" spans="1:7">
      <c s="4" r="A13" t="s">
        <v>69</v>
      </c>
    </row>
    <row r="14" spans="1:7">
      <c s="3" r="A14" t="s">
        <v>389</v>
      </c>
    </row>
    <row r="15" spans="1:7">
      <c s="4" r="A15" t="s">
        <v>359</v>
      </c>
      <c s="6" r="B15" t="n">
        <v>9506471</v>
      </c>
      <c s="6" r="D15" t="n">
        <v>9506471</v>
      </c>
      <c s="6" r="G15" t="n">
        <v>9478273</v>
      </c>
    </row>
    <row r="16" spans="1:7">
      <c s="4" r="A16" t="s">
        <v>393</v>
      </c>
    </row>
    <row r="17" spans="1:7">
      <c s="3" r="A17" t="s">
        <v>389</v>
      </c>
    </row>
    <row r="18" spans="1:7">
      <c s="4" r="A18" t="s">
        <v>394</v>
      </c>
      <c s="4" r="B18" t="s">
        <v>395</v>
      </c>
      <c s="4" r="D18" t="s">
        <v>395</v>
      </c>
    </row>
    <row r="19" spans="1:7">
      <c s="4" r="A19" t="s">
        <v>396</v>
      </c>
    </row>
    <row r="20" spans="1:7">
      <c s="3" r="A20" t="s">
        <v>389</v>
      </c>
    </row>
    <row r="21" spans="1:7">
      <c s="4" r="A21" t="s">
        <v>394</v>
      </c>
      <c s="4" r="B21" t="s">
        <v>397</v>
      </c>
      <c s="4" r="D21" t="s">
        <v>39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60"/>
    <col customWidth="1" max="2" min="2" width="20"/>
  </cols>
  <sheetData>
    <row r="1" spans="1:2">
      <c s="1" r="A1" t="s">
        <v>398</v>
      </c>
      <c s="2" r="B1" t="s">
        <v>1</v>
      </c>
    </row>
    <row r="2" spans="1:2">
      <c s="2" r="B2" t="s">
        <v>399</v>
      </c>
    </row>
    <row r="3" spans="1:2">
      <c s="3" r="A3" t="s">
        <v>400</v>
      </c>
    </row>
    <row r="4" spans="1:2">
      <c s="4" r="A4" t="s">
        <v>401</v>
      </c>
      <c s="6" r="B4" t="n">
        <v>24772234</v>
      </c>
    </row>
    <row r="5" spans="1:2">
      <c s="4" r="A5" t="s">
        <v>402</v>
      </c>
      <c s="6" r="B5" t="n">
        <v>575</v>
      </c>
    </row>
    <row r="6" spans="1:2">
      <c s="4" r="A6" t="s">
        <v>403</v>
      </c>
      <c s="6" r="B6" t="n">
        <v>28198</v>
      </c>
    </row>
    <row r="7" spans="1:2">
      <c s="4" r="A7" t="s">
        <v>404</v>
      </c>
      <c s="6" r="B7" t="n">
        <v>0</v>
      </c>
    </row>
    <row r="8" spans="1:2">
      <c s="4" r="A8" t="s">
        <v>405</v>
      </c>
      <c s="6" r="B8" t="n">
        <v>24801007</v>
      </c>
    </row>
    <row r="9" spans="1:2">
      <c s="4" r="A9" t="s">
        <v>406</v>
      </c>
    </row>
    <row r="10" spans="1:2">
      <c s="3" r="A10" t="s">
        <v>400</v>
      </c>
    </row>
    <row r="11" spans="1:2">
      <c s="4" r="A11" t="s">
        <v>401</v>
      </c>
      <c s="6" r="B11" t="n">
        <v>9478273</v>
      </c>
    </row>
    <row r="12" spans="1:2">
      <c s="4" r="A12" t="s">
        <v>402</v>
      </c>
      <c s="6" r="B12" t="n">
        <v>0</v>
      </c>
    </row>
    <row r="13" spans="1:2">
      <c s="4" r="A13" t="s">
        <v>403</v>
      </c>
      <c s="6" r="B13" t="n">
        <v>28198</v>
      </c>
    </row>
    <row r="14" spans="1:2">
      <c s="4" r="A14" t="s">
        <v>404</v>
      </c>
      <c s="6" r="B14" t="n">
        <v>0</v>
      </c>
    </row>
    <row r="15" spans="1:2">
      <c s="4" r="A15" t="s">
        <v>405</v>
      </c>
      <c s="6" r="B15" t="n">
        <v>9506471</v>
      </c>
    </row>
    <row r="16" spans="1:2">
      <c s="4" r="A16" t="s">
        <v>407</v>
      </c>
    </row>
    <row r="17" spans="1:2">
      <c s="3" r="A17" t="s">
        <v>400</v>
      </c>
    </row>
    <row r="18" spans="1:2">
      <c s="4" r="A18" t="s">
        <v>401</v>
      </c>
      <c s="6" r="B18" t="n">
        <v>2799258</v>
      </c>
    </row>
    <row r="19" spans="1:2">
      <c s="4" r="A19" t="s">
        <v>402</v>
      </c>
      <c s="6" r="B19" t="n">
        <v>0</v>
      </c>
    </row>
    <row r="20" spans="1:2">
      <c s="4" r="A20" t="s">
        <v>403</v>
      </c>
      <c s="6" r="B20" t="n">
        <v>0</v>
      </c>
    </row>
    <row r="21" spans="1:2">
      <c s="4" r="A21" t="s">
        <v>404</v>
      </c>
      <c s="6" r="B21" t="n">
        <v>11999258</v>
      </c>
    </row>
    <row r="22" spans="1:2">
      <c s="4" r="A22" t="s">
        <v>405</v>
      </c>
      <c s="6" r="B22" t="n">
        <v>14798516</v>
      </c>
    </row>
    <row r="23" spans="1:2">
      <c s="4" r="A23" t="s">
        <v>380</v>
      </c>
    </row>
    <row r="24" spans="1:2">
      <c s="3" r="A24" t="s">
        <v>400</v>
      </c>
    </row>
    <row r="25" spans="1:2">
      <c s="4" r="A25" t="s">
        <v>401</v>
      </c>
      <c s="6" r="B25" t="n">
        <v>11999258</v>
      </c>
    </row>
    <row r="26" spans="1:2">
      <c s="4" r="A26" t="s">
        <v>402</v>
      </c>
      <c s="6" r="B26" t="n">
        <v>0</v>
      </c>
    </row>
    <row r="27" spans="1:2">
      <c s="4" r="A27" t="s">
        <v>403</v>
      </c>
      <c s="6" r="B27" t="n">
        <v>0</v>
      </c>
    </row>
    <row r="28" spans="1:2">
      <c s="4" r="A28" t="s">
        <v>404</v>
      </c>
      <c s="6" r="B28" t="n">
        <v>-11999258</v>
      </c>
    </row>
    <row r="29" spans="1:2">
      <c s="4" r="A29" t="s">
        <v>405</v>
      </c>
      <c s="6" r="B29" t="n">
        <v>0</v>
      </c>
    </row>
    <row r="30" spans="1:2">
      <c s="4" r="A30" t="s">
        <v>28</v>
      </c>
    </row>
    <row r="31" spans="1:2">
      <c s="3" r="A31" t="s">
        <v>400</v>
      </c>
    </row>
    <row r="32" spans="1:2">
      <c s="4" r="A32" t="s">
        <v>401</v>
      </c>
      <c s="6" r="B32" t="n">
        <v>495445</v>
      </c>
    </row>
    <row r="33" spans="1:2">
      <c s="4" r="A33" t="s">
        <v>402</v>
      </c>
      <c s="6" r="B33" t="n">
        <v>575</v>
      </c>
    </row>
    <row r="34" spans="1:2">
      <c s="4" r="A34" t="s">
        <v>403</v>
      </c>
      <c s="6" r="B34" t="n">
        <v>0</v>
      </c>
    </row>
    <row r="35" spans="1:2">
      <c s="4" r="A35" t="s">
        <v>404</v>
      </c>
      <c s="6" r="B35" t="n">
        <v>0</v>
      </c>
    </row>
    <row r="36" spans="1:2">
      <c s="4" r="A36" t="s">
        <v>405</v>
      </c>
      <c s="6" r="B36" t="n">
        <v>4960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r="A1" t="s">
        <v>408</v>
      </c>
      <c s="2" r="B1" t="s">
        <v>75</v>
      </c>
      <c s="2" r="D1" t="s">
        <v>1</v>
      </c>
    </row>
    <row r="2" spans="1:5">
      <c s="2" r="B2" t="s">
        <v>2</v>
      </c>
      <c s="2" r="C2" t="s">
        <v>76</v>
      </c>
      <c s="2" r="D2" t="s">
        <v>2</v>
      </c>
      <c s="2" r="E2" t="s">
        <v>76</v>
      </c>
    </row>
    <row r="3" spans="1:5">
      <c s="3" r="A3" t="s">
        <v>400</v>
      </c>
    </row>
    <row r="4" spans="1:5">
      <c s="4" r="A4" t="s">
        <v>401</v>
      </c>
      <c s="7" r="D4" t="n">
        <v>-11018</v>
      </c>
    </row>
    <row r="5" spans="1:5">
      <c s="4" r="A5" t="s">
        <v>409</v>
      </c>
      <c s="6" r="D5" t="n">
        <v>-51543</v>
      </c>
    </row>
    <row r="6" spans="1:5">
      <c s="4" r="A6" t="s">
        <v>150</v>
      </c>
      <c s="6" r="D6" t="n">
        <v>609</v>
      </c>
      <c s="7" r="E6" t="n">
        <v>418</v>
      </c>
    </row>
    <row r="7" spans="1:5">
      <c s="4" r="A7" t="s">
        <v>96</v>
      </c>
      <c s="7" r="B7" t="n">
        <v>13151</v>
      </c>
      <c s="7" r="C7" t="n">
        <v>18602</v>
      </c>
      <c s="6" r="D7" t="n">
        <v>47492</v>
      </c>
      <c s="7" r="E7" t="n">
        <v>51553</v>
      </c>
    </row>
    <row r="8" spans="1:5">
      <c s="4" r="A8" t="s">
        <v>410</v>
      </c>
      <c s="6" r="D8" t="n">
        <v>414</v>
      </c>
    </row>
    <row r="9" spans="1:5">
      <c s="4" r="A9" t="s">
        <v>404</v>
      </c>
      <c s="6" r="D9" t="n">
        <v>0</v>
      </c>
    </row>
    <row r="10" spans="1:5">
      <c s="4" r="A10" t="s">
        <v>411</v>
      </c>
      <c s="6" r="D10" t="n">
        <v>15</v>
      </c>
    </row>
    <row r="11" spans="1:5">
      <c s="4" r="A11" t="s">
        <v>405</v>
      </c>
      <c s="6" r="B11" t="n">
        <v>-14031</v>
      </c>
      <c s="6" r="D11" t="n">
        <v>-14031</v>
      </c>
    </row>
    <row r="12" spans="1:5">
      <c s="4" r="A12" t="s">
        <v>406</v>
      </c>
    </row>
    <row r="13" spans="1:5">
      <c s="3" r="A13" t="s">
        <v>400</v>
      </c>
    </row>
    <row r="14" spans="1:5">
      <c s="4" r="A14" t="s">
        <v>401</v>
      </c>
      <c s="6" r="D14" t="n">
        <v>198401</v>
      </c>
    </row>
    <row r="15" spans="1:5">
      <c s="4" r="A15" t="s">
        <v>409</v>
      </c>
      <c s="6" r="D15" t="n">
        <v>-17601</v>
      </c>
    </row>
    <row r="16" spans="1:5">
      <c s="4" r="A16" t="s">
        <v>150</v>
      </c>
      <c s="6" r="D16" t="n">
        <v>0</v>
      </c>
    </row>
    <row r="17" spans="1:5">
      <c s="4" r="A17" t="s">
        <v>96</v>
      </c>
      <c s="6" r="D17" t="n">
        <v>15318</v>
      </c>
    </row>
    <row r="18" spans="1:5">
      <c s="4" r="A18" t="s">
        <v>410</v>
      </c>
      <c s="6" r="D18" t="n">
        <v>493</v>
      </c>
    </row>
    <row r="19" spans="1:5">
      <c s="4" r="A19" t="s">
        <v>404</v>
      </c>
      <c s="6" r="D19" t="n">
        <v>0</v>
      </c>
    </row>
    <row r="20" spans="1:5">
      <c s="4" r="A20" t="s">
        <v>411</v>
      </c>
      <c s="6" r="D20" t="n">
        <v>0</v>
      </c>
    </row>
    <row r="21" spans="1:5">
      <c s="4" r="A21" t="s">
        <v>405</v>
      </c>
      <c s="6" r="B21" t="n">
        <v>196611</v>
      </c>
      <c s="6" r="D21" t="n">
        <v>196611</v>
      </c>
    </row>
    <row r="22" spans="1:5">
      <c s="4" r="A22" t="s">
        <v>407</v>
      </c>
    </row>
    <row r="23" spans="1:5">
      <c s="3" r="A23" t="s">
        <v>400</v>
      </c>
    </row>
    <row r="24" spans="1:5">
      <c s="4" r="A24" t="s">
        <v>401</v>
      </c>
      <c s="6" r="D24" t="n">
        <v>-280828</v>
      </c>
    </row>
    <row r="25" spans="1:5">
      <c s="4" r="A25" t="s">
        <v>409</v>
      </c>
      <c s="6" r="D25" t="n">
        <v>-15578</v>
      </c>
    </row>
    <row r="26" spans="1:5">
      <c s="4" r="A26" t="s">
        <v>150</v>
      </c>
      <c s="6" r="D26" t="n">
        <v>597</v>
      </c>
    </row>
    <row r="27" spans="1:5">
      <c s="4" r="A27" t="s">
        <v>96</v>
      </c>
      <c s="6" r="D27" t="n">
        <v>19929</v>
      </c>
    </row>
    <row r="28" spans="1:5">
      <c s="4" r="A28" t="s">
        <v>410</v>
      </c>
      <c s="6" r="D28" t="n">
        <v>767</v>
      </c>
    </row>
    <row r="29" spans="1:5">
      <c s="4" r="A29" t="s">
        <v>404</v>
      </c>
      <c s="6" r="D29" t="n">
        <v>71040</v>
      </c>
    </row>
    <row r="30" spans="1:5">
      <c s="4" r="A30" t="s">
        <v>411</v>
      </c>
      <c s="6" r="D30" t="n">
        <v>0</v>
      </c>
    </row>
    <row r="31" spans="1:5">
      <c s="4" r="A31" t="s">
        <v>405</v>
      </c>
      <c s="6" r="B31" t="n">
        <v>-204073</v>
      </c>
      <c s="6" r="D31" t="n">
        <v>-204073</v>
      </c>
    </row>
    <row r="32" spans="1:5">
      <c s="4" r="A32" t="s">
        <v>380</v>
      </c>
    </row>
    <row r="33" spans="1:5">
      <c s="3" r="A33" t="s">
        <v>400</v>
      </c>
    </row>
    <row r="34" spans="1:5">
      <c s="4" r="A34" t="s">
        <v>401</v>
      </c>
      <c s="6" r="D34" t="n">
        <v>78601</v>
      </c>
    </row>
    <row r="35" spans="1:5">
      <c s="4" r="A35" t="s">
        <v>409</v>
      </c>
      <c s="6" r="D35" t="n">
        <v>-11503</v>
      </c>
    </row>
    <row r="36" spans="1:5">
      <c s="4" r="A36" t="s">
        <v>150</v>
      </c>
      <c s="6" r="D36" t="n">
        <v>0</v>
      </c>
    </row>
    <row r="37" spans="1:5">
      <c s="4" r="A37" t="s">
        <v>96</v>
      </c>
      <c s="6" r="D37" t="n">
        <v>3942</v>
      </c>
    </row>
    <row r="38" spans="1:5">
      <c s="4" r="A38" t="s">
        <v>410</v>
      </c>
      <c s="6" r="D38" t="n">
        <v>0</v>
      </c>
    </row>
    <row r="39" spans="1:5">
      <c s="4" r="A39" t="s">
        <v>404</v>
      </c>
      <c s="6" r="D39" t="n">
        <v>-71040</v>
      </c>
    </row>
    <row r="40" spans="1:5">
      <c s="4" r="A40" t="s">
        <v>411</v>
      </c>
      <c s="6" r="D40" t="n">
        <v>0</v>
      </c>
    </row>
    <row r="41" spans="1:5">
      <c s="4" r="A41" t="s">
        <v>405</v>
      </c>
      <c s="6" r="B41" t="n">
        <v>0</v>
      </c>
      <c s="6" r="D41" t="n">
        <v>0</v>
      </c>
    </row>
    <row r="42" spans="1:5">
      <c s="4" r="A42" t="s">
        <v>28</v>
      </c>
    </row>
    <row r="43" spans="1:5">
      <c s="3" r="A43" t="s">
        <v>400</v>
      </c>
    </row>
    <row r="44" spans="1:5">
      <c s="4" r="A44" t="s">
        <v>401</v>
      </c>
      <c s="6" r="D44" t="n">
        <v>-7192</v>
      </c>
    </row>
    <row r="45" spans="1:5">
      <c s="4" r="A45" t="s">
        <v>409</v>
      </c>
      <c s="6" r="D45" t="n">
        <v>-6861</v>
      </c>
    </row>
    <row r="46" spans="1:5">
      <c s="4" r="A46" t="s">
        <v>150</v>
      </c>
      <c s="6" r="D46" t="n">
        <v>12</v>
      </c>
    </row>
    <row r="47" spans="1:5">
      <c s="4" r="A47" t="s">
        <v>96</v>
      </c>
      <c s="6" r="D47" t="n">
        <v>8303</v>
      </c>
    </row>
    <row r="48" spans="1:5">
      <c s="4" r="A48" t="s">
        <v>410</v>
      </c>
      <c s="6" r="D48" t="n">
        <v>-846</v>
      </c>
    </row>
    <row r="49" spans="1:5">
      <c s="4" r="A49" t="s">
        <v>404</v>
      </c>
      <c s="6" r="D49" t="n">
        <v>0</v>
      </c>
    </row>
    <row r="50" spans="1:5">
      <c s="4" r="A50" t="s">
        <v>411</v>
      </c>
      <c s="6" r="D50" t="n">
        <v>15</v>
      </c>
    </row>
    <row r="51" spans="1:5">
      <c s="4" r="A51" t="s">
        <v>405</v>
      </c>
      <c s="7" r="B51" t="n">
        <v>-6569</v>
      </c>
      <c s="7" r="D51" t="n">
        <v>-656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s="1" r="A1" t="s">
        <v>412</v>
      </c>
      <c s="2" r="B1" t="s">
        <v>75</v>
      </c>
      <c s="2" r="D1" t="s">
        <v>1</v>
      </c>
    </row>
    <row r="2" spans="1:5">
      <c s="2" r="B2" t="s">
        <v>2</v>
      </c>
      <c s="2" r="C2" t="s">
        <v>76</v>
      </c>
      <c s="2" r="D2" t="s">
        <v>2</v>
      </c>
      <c s="2" r="E2" t="s">
        <v>76</v>
      </c>
    </row>
    <row r="3" spans="1:5">
      <c s="3" r="A3" t="s">
        <v>179</v>
      </c>
    </row>
    <row r="4" spans="1:5">
      <c s="4" r="A4" t="s">
        <v>96</v>
      </c>
      <c s="7" r="B4" t="n">
        <v>13151</v>
      </c>
      <c s="7" r="C4" t="n">
        <v>18602</v>
      </c>
      <c s="7" r="D4" t="n">
        <v>47492</v>
      </c>
      <c s="7" r="E4" t="n">
        <v>51553</v>
      </c>
    </row>
    <row r="5" spans="1:5">
      <c s="4" r="A5" t="s">
        <v>413</v>
      </c>
      <c s="6" r="B5" t="n">
        <v>-3057</v>
      </c>
      <c s="6" r="C5" t="n">
        <v>-1032</v>
      </c>
      <c s="6" r="D5" t="n">
        <v>-7503</v>
      </c>
      <c s="6" r="E5" t="n">
        <v>-2396</v>
      </c>
    </row>
    <row r="6" spans="1:5">
      <c s="4" r="A6" t="s">
        <v>414</v>
      </c>
      <c s="7" r="B6" t="n">
        <v>10094</v>
      </c>
      <c s="7" r="C6" t="n">
        <v>17570</v>
      </c>
      <c s="7" r="D6" t="n">
        <v>39989</v>
      </c>
      <c s="7" r="E6" t="n">
        <v>49157</v>
      </c>
    </row>
    <row r="7" spans="1:5">
      <c s="4" r="A7" t="s">
        <v>357</v>
      </c>
      <c s="4" r="B7" t="s">
        <v>358</v>
      </c>
      <c s="4" r="C7" t="s">
        <v>358</v>
      </c>
      <c s="4" r="D7" t="s">
        <v>358</v>
      </c>
      <c s="4" r="E7" t="s">
        <v>358</v>
      </c>
    </row>
    <row r="8" spans="1:5">
      <c s="4" r="A8" t="s">
        <v>415</v>
      </c>
      <c s="7" r="B8" t="n">
        <v>202</v>
      </c>
      <c s="7" r="C8" t="n">
        <v>351</v>
      </c>
      <c s="7" r="D8" t="n">
        <v>800</v>
      </c>
      <c s="7" r="E8" t="n">
        <v>983</v>
      </c>
    </row>
    <row r="9" spans="1:5">
      <c s="4" r="A9" t="s">
        <v>416</v>
      </c>
      <c s="6" r="B9" t="n">
        <v>3057</v>
      </c>
      <c s="6" r="C9" t="n">
        <v>1032</v>
      </c>
      <c s="6" r="D9" t="n">
        <v>7503</v>
      </c>
      <c s="6" r="E9" t="n">
        <v>2396</v>
      </c>
    </row>
    <row r="10" spans="1:5">
      <c s="4" r="A10" t="s">
        <v>417</v>
      </c>
      <c s="7" r="B10" t="n">
        <v>3259</v>
      </c>
      <c s="7" r="C10" t="n">
        <v>1383</v>
      </c>
      <c s="7" r="D10" t="n">
        <v>8303</v>
      </c>
      <c s="7" r="E10" t="n">
        <v>337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418</v>
      </c>
      <c s="2" r="B1" t="s">
        <v>75</v>
      </c>
      <c s="2" r="D1" t="s">
        <v>1</v>
      </c>
    </row>
    <row r="2" spans="1:5">
      <c s="2" r="B2" t="s">
        <v>2</v>
      </c>
      <c s="2" r="C2" t="s">
        <v>76</v>
      </c>
      <c s="2" r="D2" t="s">
        <v>2</v>
      </c>
      <c s="2" r="E2" t="s">
        <v>76</v>
      </c>
    </row>
    <row r="3" spans="1:5">
      <c s="3" r="A3" t="s">
        <v>419</v>
      </c>
    </row>
    <row r="4" spans="1:5">
      <c s="4" r="A4" t="s">
        <v>357</v>
      </c>
      <c s="4" r="B4" t="s">
        <v>358</v>
      </c>
      <c s="4" r="C4" t="s">
        <v>358</v>
      </c>
      <c s="4" r="D4" t="s">
        <v>358</v>
      </c>
      <c s="4" r="E4" t="s">
        <v>358</v>
      </c>
    </row>
    <row r="5" spans="1:5">
      <c s="4" r="A5" t="s">
        <v>420</v>
      </c>
    </row>
    <row r="6" spans="1:5">
      <c s="3" r="A6" t="s">
        <v>419</v>
      </c>
    </row>
    <row r="7" spans="1:5">
      <c s="4" r="A7" t="s">
        <v>421</v>
      </c>
      <c s="14" r="D7" t="n">
        <v>0.375</v>
      </c>
    </row>
    <row r="8" spans="1:5">
      <c s="4" r="A8" t="s">
        <v>422</v>
      </c>
    </row>
    <row r="9" spans="1:5">
      <c s="3" r="A9" t="s">
        <v>419</v>
      </c>
    </row>
    <row r="10" spans="1:5">
      <c s="4" r="A10" t="s">
        <v>423</v>
      </c>
      <c s="4" r="D10" t="s">
        <v>424</v>
      </c>
    </row>
    <row r="11" spans="1:5">
      <c s="4" r="A11" t="s">
        <v>425</v>
      </c>
    </row>
    <row r="12" spans="1:5">
      <c s="3" r="A12" t="s">
        <v>419</v>
      </c>
    </row>
    <row r="13" spans="1:5">
      <c s="4" r="A13" t="s">
        <v>423</v>
      </c>
      <c s="4" r="D13" t="s">
        <v>358</v>
      </c>
    </row>
    <row r="14" spans="1:5">
      <c s="4" r="A14" t="s">
        <v>426</v>
      </c>
    </row>
    <row r="15" spans="1:5">
      <c s="3" r="A15" t="s">
        <v>419</v>
      </c>
    </row>
    <row r="16" spans="1:5">
      <c s="4" r="A16" t="s">
        <v>421</v>
      </c>
      <c s="14" r="D16" t="n">
        <v>0.375</v>
      </c>
    </row>
    <row r="17" spans="1:5">
      <c s="4" r="A17" t="s">
        <v>427</v>
      </c>
    </row>
    <row r="18" spans="1:5">
      <c s="3" r="A18" t="s">
        <v>419</v>
      </c>
    </row>
    <row r="19" spans="1:5">
      <c s="4" r="A19" t="s">
        <v>421</v>
      </c>
      <c s="14" r="D19" t="n">
        <v>0.43125</v>
      </c>
    </row>
    <row r="20" spans="1:5">
      <c s="4" r="A20" t="s">
        <v>428</v>
      </c>
    </row>
    <row r="21" spans="1:5">
      <c s="3" r="A21" t="s">
        <v>419</v>
      </c>
    </row>
    <row r="22" spans="1:5">
      <c s="4" r="A22" t="s">
        <v>423</v>
      </c>
      <c s="4" r="D22" t="s">
        <v>424</v>
      </c>
    </row>
    <row r="23" spans="1:5">
      <c s="4" r="A23" t="s">
        <v>429</v>
      </c>
    </row>
    <row r="24" spans="1:5">
      <c s="3" r="A24" t="s">
        <v>419</v>
      </c>
    </row>
    <row r="25" spans="1:5">
      <c s="4" r="A25" t="s">
        <v>423</v>
      </c>
      <c s="4" r="D25" t="s">
        <v>358</v>
      </c>
    </row>
    <row r="26" spans="1:5">
      <c s="4" r="A26" t="s">
        <v>430</v>
      </c>
    </row>
    <row r="27" spans="1:5">
      <c s="3" r="A27" t="s">
        <v>419</v>
      </c>
    </row>
    <row r="28" spans="1:5">
      <c s="4" r="A28" t="s">
        <v>421</v>
      </c>
      <c s="14" r="D28" t="n">
        <v>0.43125</v>
      </c>
    </row>
    <row r="29" spans="1:5">
      <c s="4" r="A29" t="s">
        <v>431</v>
      </c>
    </row>
    <row r="30" spans="1:5">
      <c s="3" r="A30" t="s">
        <v>419</v>
      </c>
    </row>
    <row r="31" spans="1:5">
      <c s="4" r="A31" t="s">
        <v>421</v>
      </c>
      <c s="14" r="D31" t="n">
        <v>0.46875</v>
      </c>
    </row>
    <row r="32" spans="1:5">
      <c s="4" r="A32" t="s">
        <v>432</v>
      </c>
    </row>
    <row r="33" spans="1:5">
      <c s="3" r="A33" t="s">
        <v>419</v>
      </c>
    </row>
    <row r="34" spans="1:5">
      <c s="4" r="A34" t="s">
        <v>423</v>
      </c>
      <c s="4" r="D34" t="s">
        <v>433</v>
      </c>
    </row>
    <row r="35" spans="1:5">
      <c s="4" r="A35" t="s">
        <v>434</v>
      </c>
    </row>
    <row r="36" spans="1:5">
      <c s="3" r="A36" t="s">
        <v>419</v>
      </c>
    </row>
    <row r="37" spans="1:5">
      <c s="4" r="A37" t="s">
        <v>423</v>
      </c>
      <c s="4" r="D37" t="s">
        <v>435</v>
      </c>
    </row>
    <row r="38" spans="1:5">
      <c s="4" r="A38" t="s">
        <v>436</v>
      </c>
    </row>
    <row r="39" spans="1:5">
      <c s="3" r="A39" t="s">
        <v>419</v>
      </c>
    </row>
    <row r="40" spans="1:5">
      <c s="4" r="A40" t="s">
        <v>421</v>
      </c>
      <c s="14" r="D40" t="n">
        <v>0.46875</v>
      </c>
    </row>
    <row r="41" spans="1:5">
      <c s="4" r="A41" t="s">
        <v>437</v>
      </c>
    </row>
    <row r="42" spans="1:5">
      <c s="3" r="A42" t="s">
        <v>419</v>
      </c>
    </row>
    <row r="43" spans="1:5">
      <c s="4" r="A43" t="s">
        <v>421</v>
      </c>
      <c s="14" r="D43" t="n">
        <v>0.5625</v>
      </c>
    </row>
    <row r="44" spans="1:5">
      <c s="4" r="A44" t="s">
        <v>438</v>
      </c>
    </row>
    <row r="45" spans="1:5">
      <c s="3" r="A45" t="s">
        <v>419</v>
      </c>
    </row>
    <row r="46" spans="1:5">
      <c s="4" r="A46" t="s">
        <v>423</v>
      </c>
      <c s="4" r="D46" t="s">
        <v>439</v>
      </c>
    </row>
    <row r="47" spans="1:5">
      <c s="4" r="A47" t="s">
        <v>440</v>
      </c>
    </row>
    <row r="48" spans="1:5">
      <c s="3" r="A48" t="s">
        <v>419</v>
      </c>
    </row>
    <row r="49" spans="1:5">
      <c s="4" r="A49" t="s">
        <v>423</v>
      </c>
      <c s="4" r="D49" t="s">
        <v>441</v>
      </c>
    </row>
    <row r="50" spans="1:5">
      <c s="4" r="A50" t="s">
        <v>442</v>
      </c>
    </row>
    <row r="51" spans="1:5">
      <c s="3" r="A51" t="s">
        <v>419</v>
      </c>
    </row>
    <row r="52" spans="1:5">
      <c s="4" r="A52" t="s">
        <v>421</v>
      </c>
      <c s="14" r="D52" t="n">
        <v>0.5625</v>
      </c>
    </row>
    <row r="53" spans="1:5">
      <c s="4" r="A53" t="s">
        <v>443</v>
      </c>
    </row>
    <row r="54" spans="1:5">
      <c s="3" r="A54" t="s">
        <v>419</v>
      </c>
    </row>
    <row r="55" spans="1:5">
      <c s="4" r="A55" t="s">
        <v>423</v>
      </c>
      <c s="4" r="D55" t="s">
        <v>444</v>
      </c>
    </row>
    <row r="56" spans="1:5">
      <c s="4" r="A56" t="s">
        <v>445</v>
      </c>
    </row>
    <row r="57" spans="1:5">
      <c s="3" r="A57" t="s">
        <v>419</v>
      </c>
    </row>
    <row r="58" spans="1:5">
      <c s="4" r="A58" t="s">
        <v>423</v>
      </c>
      <c s="4" r="D58" t="s">
        <v>44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s="1" r="A1" t="s">
        <v>446</v>
      </c>
      <c s="2" r="B1" t="s">
        <v>314</v>
      </c>
      <c s="2" r="C1" t="s">
        <v>315</v>
      </c>
      <c s="2" r="D1" t="s">
        <v>316</v>
      </c>
      <c s="2" r="E1" t="s">
        <v>317</v>
      </c>
      <c s="2" r="F1" t="s">
        <v>318</v>
      </c>
      <c s="2" r="G1" t="s">
        <v>2</v>
      </c>
      <c s="2" r="H1" t="s">
        <v>76</v>
      </c>
      <c s="2" r="I1" t="s">
        <v>2</v>
      </c>
      <c s="2" r="J1" t="s">
        <v>76</v>
      </c>
    </row>
    <row r="2" spans="1:10">
      <c s="3" r="A2" t="s">
        <v>447</v>
      </c>
    </row>
    <row r="3" spans="1:10">
      <c s="4" r="A3" t="s">
        <v>448</v>
      </c>
      <c s="8" r="C3" t="n">
        <v>0.63</v>
      </c>
      <c s="8" r="D3" t="n">
        <v>0.61</v>
      </c>
      <c s="8" r="E3" t="n">
        <v>0.59</v>
      </c>
      <c s="8" r="F3" t="n">
        <v>0.57</v>
      </c>
    </row>
    <row r="4" spans="1:10">
      <c s="4" r="A4" t="s">
        <v>449</v>
      </c>
      <c s="10" r="C4" t="n">
        <v>2.52</v>
      </c>
      <c s="10" r="D4" t="n">
        <v>2.44</v>
      </c>
      <c s="10" r="E4" t="n">
        <v>2.36</v>
      </c>
      <c s="10" r="F4" t="n">
        <v>2.28</v>
      </c>
    </row>
    <row r="5" spans="1:10">
      <c s="4" r="A5" t="s">
        <v>450</v>
      </c>
      <c s="7" r="C5" t="n">
        <v>18085</v>
      </c>
      <c s="7" r="D5" t="n">
        <v>17095</v>
      </c>
      <c s="7" r="E5" t="n">
        <v>16124</v>
      </c>
      <c s="7" r="F5" t="n">
        <v>15136</v>
      </c>
    </row>
    <row r="6" spans="1:10">
      <c s="4" r="A6" t="s">
        <v>451</v>
      </c>
      <c s="8" r="G6" t="n">
        <v>0.655</v>
      </c>
      <c s="8" r="H6" t="n">
        <v>0.57</v>
      </c>
      <c s="8" r="I6" t="n">
        <v>1.895</v>
      </c>
      <c s="8" r="J6" t="n">
        <v>1.65</v>
      </c>
    </row>
    <row r="7" spans="1:10">
      <c s="4" r="A7" t="s">
        <v>324</v>
      </c>
    </row>
    <row r="8" spans="1:10">
      <c s="3" r="A8" t="s">
        <v>447</v>
      </c>
    </row>
    <row r="9" spans="1:10">
      <c s="4" r="A9" t="s">
        <v>451</v>
      </c>
      <c s="8" r="B9" t="n">
        <v>0.655</v>
      </c>
    </row>
    <row r="10" spans="1:10">
      <c s="4" r="A10" t="s">
        <v>452</v>
      </c>
      <c s="10" r="B10" t="n">
        <v>2.62</v>
      </c>
    </row>
    <row r="11" spans="1:10">
      <c s="4" r="A11" t="s">
        <v>450</v>
      </c>
      <c s="7" r="B11" t="n">
        <v>1930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9</v>
      </c>
      <c s="2" r="B1" t="s">
        <v>1</v>
      </c>
    </row>
    <row r="2" spans="1:3">
      <c s="2" r="B2" t="s">
        <v>2</v>
      </c>
      <c s="2" r="C2" t="s">
        <v>76</v>
      </c>
    </row>
    <row r="3" spans="1:3">
      <c s="3" r="A3" t="s">
        <v>110</v>
      </c>
    </row>
    <row r="4" spans="1:3">
      <c s="4" r="A4" t="s">
        <v>94</v>
      </c>
      <c s="7" r="B4" t="n">
        <v>47492</v>
      </c>
      <c s="7" r="C4" t="n">
        <v>50916</v>
      </c>
    </row>
    <row r="5" spans="1:3">
      <c s="3" r="A5" t="s">
        <v>111</v>
      </c>
    </row>
    <row r="6" spans="1:3">
      <c s="4" r="A6" t="s">
        <v>85</v>
      </c>
      <c s="6" r="B6" t="n">
        <v>15164</v>
      </c>
      <c s="6" r="C6" t="n">
        <v>13785</v>
      </c>
    </row>
    <row r="7" spans="1:3">
      <c s="4" r="A7" t="s">
        <v>112</v>
      </c>
      <c s="6" r="B7" t="n">
        <v>-843</v>
      </c>
      <c s="6" r="C7" t="n">
        <v>-317</v>
      </c>
    </row>
    <row r="8" spans="1:3">
      <c s="4" r="A8" t="s">
        <v>113</v>
      </c>
      <c s="6" r="B8" t="n">
        <v>1095</v>
      </c>
      <c s="6" r="C8" t="n">
        <v>1095</v>
      </c>
    </row>
    <row r="9" spans="1:3">
      <c s="4" r="A9" t="s">
        <v>114</v>
      </c>
      <c s="6" r="B9" t="n">
        <v>199</v>
      </c>
      <c s="6" r="C9" t="n">
        <v>187</v>
      </c>
    </row>
    <row r="10" spans="1:3">
      <c s="4" r="A10" t="s">
        <v>115</v>
      </c>
      <c s="6" r="B10" t="n">
        <v>0</v>
      </c>
      <c s="6" r="C10" t="n">
        <v>23</v>
      </c>
    </row>
    <row r="11" spans="1:3">
      <c s="4" r="A11" t="s">
        <v>90</v>
      </c>
      <c s="6" r="B11" t="n">
        <v>743</v>
      </c>
      <c s="6" r="C11" t="n">
        <v>442</v>
      </c>
    </row>
    <row r="12" spans="1:3">
      <c s="4" r="A12" t="s">
        <v>116</v>
      </c>
      <c s="6" r="B12" t="n">
        <v>-16</v>
      </c>
      <c s="6" r="C12" t="n">
        <v>-18</v>
      </c>
    </row>
    <row r="13" spans="1:3">
      <c s="4" r="A13" t="s">
        <v>117</v>
      </c>
      <c s="6" r="B13" t="n">
        <v>414</v>
      </c>
      <c s="6" r="C13" t="n">
        <v>298</v>
      </c>
    </row>
    <row r="14" spans="1:3">
      <c s="3" r="A14" t="s">
        <v>118</v>
      </c>
    </row>
    <row r="15" spans="1:3">
      <c s="4" r="A15" t="s">
        <v>33</v>
      </c>
      <c s="6" r="B15" t="n">
        <v>21557</v>
      </c>
      <c s="6" r="C15" t="n">
        <v>-9102</v>
      </c>
    </row>
    <row r="16" spans="1:3">
      <c s="4" r="A16" t="s">
        <v>119</v>
      </c>
      <c s="6" r="B16" t="n">
        <v>3808</v>
      </c>
      <c s="6" r="C16" t="n">
        <v>5645</v>
      </c>
    </row>
    <row r="17" spans="1:3">
      <c s="4" r="A17" t="s">
        <v>120</v>
      </c>
      <c s="6" r="B17" t="n">
        <v>775</v>
      </c>
      <c s="6" r="C17" t="n">
        <v>-5050</v>
      </c>
    </row>
    <row r="18" spans="1:3">
      <c s="4" r="A18" t="s">
        <v>121</v>
      </c>
      <c s="6" r="B18" t="n">
        <v>-4110</v>
      </c>
      <c s="6" r="C18" t="n">
        <v>9046</v>
      </c>
    </row>
    <row r="19" spans="1:3">
      <c s="4" r="A19" t="s">
        <v>122</v>
      </c>
      <c s="6" r="B19" t="n">
        <v>483</v>
      </c>
      <c s="6" r="C19" t="n">
        <v>-188</v>
      </c>
    </row>
    <row r="20" spans="1:3">
      <c s="4" r="A20" t="s">
        <v>123</v>
      </c>
      <c s="6" r="B20" t="n">
        <v>86761</v>
      </c>
      <c s="6" r="C20" t="n">
        <v>66762</v>
      </c>
    </row>
    <row r="21" spans="1:3">
      <c s="3" r="A21" t="s">
        <v>124</v>
      </c>
    </row>
    <row r="22" spans="1:3">
      <c s="4" r="A22" t="s">
        <v>125</v>
      </c>
      <c s="6" r="B22" t="n">
        <v>0</v>
      </c>
      <c s="6" r="C22" t="n">
        <v>400</v>
      </c>
    </row>
    <row r="23" spans="1:3">
      <c s="4" r="A23" t="s">
        <v>126</v>
      </c>
      <c s="6" r="B23" t="n">
        <v>-5633</v>
      </c>
      <c s="6" r="C23" t="n">
        <v>-17598</v>
      </c>
    </row>
    <row r="24" spans="1:3">
      <c s="4" r="A24" t="s">
        <v>127</v>
      </c>
      <c s="6" r="B24" t="n">
        <v>175</v>
      </c>
      <c s="6" r="C24" t="n">
        <v>1189</v>
      </c>
    </row>
    <row r="25" spans="1:3">
      <c s="4" r="A25" t="s">
        <v>41</v>
      </c>
      <c s="6" r="B25" t="n">
        <v>-54703</v>
      </c>
      <c s="6" r="C25" t="n">
        <v>-27069</v>
      </c>
    </row>
    <row r="26" spans="1:3">
      <c s="4" r="A26" t="s">
        <v>128</v>
      </c>
      <c s="6" r="B26" t="n">
        <v>-60161</v>
      </c>
      <c s="6" r="C26" t="n">
        <v>-43878</v>
      </c>
    </row>
    <row r="27" spans="1:3">
      <c s="3" r="A27" t="s">
        <v>129</v>
      </c>
    </row>
    <row r="28" spans="1:3">
      <c s="4" r="A28" t="s">
        <v>130</v>
      </c>
      <c s="6" r="B28" t="n">
        <v>15</v>
      </c>
      <c s="6" r="C28" t="n">
        <v>31</v>
      </c>
    </row>
    <row r="29" spans="1:3">
      <c s="4" r="A29" t="s">
        <v>131</v>
      </c>
      <c s="6" r="B29" t="n">
        <v>-6861</v>
      </c>
      <c s="6" r="C29" t="n">
        <v>-2605</v>
      </c>
    </row>
    <row r="30" spans="1:3">
      <c s="4" r="A30" t="s">
        <v>132</v>
      </c>
      <c s="6" r="B30" t="n">
        <v>-17601</v>
      </c>
      <c s="6" r="C30" t="n">
        <v>-15193</v>
      </c>
    </row>
    <row r="31" spans="1:3">
      <c s="4" r="A31" t="s">
        <v>133</v>
      </c>
      <c s="6" r="B31" t="n">
        <v>-15578</v>
      </c>
      <c s="6" r="C31" t="n">
        <v>-4450</v>
      </c>
    </row>
    <row r="32" spans="1:3">
      <c s="4" r="A32" t="s">
        <v>134</v>
      </c>
      <c s="6" r="B32" t="n">
        <v>-11503</v>
      </c>
      <c s="6" r="C32" t="n">
        <v>-19079</v>
      </c>
    </row>
    <row r="33" spans="1:3">
      <c s="4" r="A33" t="s">
        <v>135</v>
      </c>
      <c s="6" r="B33" t="n">
        <v>0</v>
      </c>
      <c s="6" r="C33" t="n">
        <v>-61890</v>
      </c>
    </row>
    <row r="34" spans="1:3">
      <c s="4" r="A34" t="s">
        <v>136</v>
      </c>
      <c s="6" r="B34" t="n">
        <v>229150</v>
      </c>
      <c s="6" r="C34" t="n">
        <v>302064</v>
      </c>
    </row>
    <row r="35" spans="1:3">
      <c s="4" r="A35" t="s">
        <v>137</v>
      </c>
      <c s="6" r="B35" t="n">
        <v>-205750</v>
      </c>
      <c s="6" r="C35" t="n">
        <v>-228664</v>
      </c>
    </row>
    <row r="36" spans="1:3">
      <c s="4" r="A36" t="s">
        <v>138</v>
      </c>
      <c s="6" r="B36" t="n">
        <v>0</v>
      </c>
      <c s="6" r="C36" t="n">
        <v>115</v>
      </c>
    </row>
    <row r="37" spans="1:3">
      <c s="4" r="A37" t="s">
        <v>139</v>
      </c>
      <c s="6" r="B37" t="n">
        <v>1528</v>
      </c>
      <c s="6" r="C37" t="n">
        <v>4926</v>
      </c>
    </row>
    <row r="38" spans="1:3">
      <c s="4" r="A38" t="s">
        <v>140</v>
      </c>
      <c s="6" r="B38" t="n">
        <v>-26600</v>
      </c>
      <c s="6" r="C38" t="n">
        <v>-24745</v>
      </c>
    </row>
    <row r="39" spans="1:3">
      <c s="4" r="A39" t="s">
        <v>141</v>
      </c>
      <c s="6" r="B39" t="n">
        <v>0</v>
      </c>
      <c s="6" r="C39" t="n">
        <v>-1861</v>
      </c>
    </row>
    <row r="40" spans="1:3">
      <c s="4" r="A40" t="s">
        <v>142</v>
      </c>
      <c s="6" r="B40" t="n">
        <v>0</v>
      </c>
      <c s="6" r="C40" t="n">
        <v>1861</v>
      </c>
    </row>
    <row r="41" spans="1:3">
      <c s="4" r="A41" t="s">
        <v>143</v>
      </c>
      <c s="6" r="B41" t="n">
        <v>0</v>
      </c>
      <c s="6" r="C41" t="n">
        <v>0</v>
      </c>
    </row>
    <row r="42" spans="1:3">
      <c s="3" r="A42" t="s">
        <v>144</v>
      </c>
    </row>
    <row r="43" spans="1:3">
      <c s="4" r="A43" t="s">
        <v>145</v>
      </c>
      <c s="6" r="B43" t="n">
        <v>8902</v>
      </c>
      <c s="6" r="C43" t="n">
        <v>6289</v>
      </c>
    </row>
    <row r="44" spans="1:3">
      <c s="4" r="A44" t="s">
        <v>146</v>
      </c>
      <c s="6" r="B44" t="n">
        <v>0</v>
      </c>
      <c s="6" r="C44" t="n">
        <v>5</v>
      </c>
    </row>
    <row r="45" spans="1:3">
      <c s="3" r="A45" t="s">
        <v>147</v>
      </c>
    </row>
    <row r="46" spans="1:3">
      <c s="4" r="A46" t="s">
        <v>41</v>
      </c>
      <c s="6" r="B46" t="n">
        <v>0</v>
      </c>
      <c s="6" r="C46" t="n">
        <v>3832</v>
      </c>
    </row>
    <row r="47" spans="1:3">
      <c s="4" r="A47" t="s">
        <v>148</v>
      </c>
      <c s="6" r="B47" t="n">
        <v>-624</v>
      </c>
      <c s="6" r="C47" t="n">
        <v>132</v>
      </c>
    </row>
    <row r="48" spans="1:3">
      <c s="3" r="A48" t="s">
        <v>149</v>
      </c>
    </row>
    <row r="49" spans="1:3">
      <c s="4" r="A49" t="s">
        <v>150</v>
      </c>
      <c s="7" r="B49" t="n">
        <v>609</v>
      </c>
      <c s="7" r="C49" t="n">
        <v>4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3</v>
      </c>
      <c s="2" r="B1" t="s">
        <v>75</v>
      </c>
      <c s="2" r="D1" t="s">
        <v>1</v>
      </c>
    </row>
    <row r="2" spans="1:5">
      <c s="2" r="B2" t="s">
        <v>2</v>
      </c>
      <c s="2" r="C2" t="s">
        <v>76</v>
      </c>
      <c s="2" r="D2" t="s">
        <v>2</v>
      </c>
      <c s="2" r="E2" t="s">
        <v>76</v>
      </c>
    </row>
    <row r="3" spans="1:5">
      <c s="3" r="A3" t="s">
        <v>454</v>
      </c>
    </row>
    <row r="4" spans="1:5">
      <c s="4" r="A4" t="s">
        <v>455</v>
      </c>
      <c s="7" r="B4" t="n">
        <v>325</v>
      </c>
      <c s="7" r="C4" t="n">
        <v>282</v>
      </c>
      <c s="7" r="D4" t="n">
        <v>940</v>
      </c>
      <c s="7" r="E4" t="n">
        <v>816</v>
      </c>
    </row>
    <row r="5" spans="1:5">
      <c s="4" r="A5" t="s">
        <v>456</v>
      </c>
      <c s="6" r="B5" t="n">
        <v>3057</v>
      </c>
      <c s="6" r="C5" t="n">
        <v>1032</v>
      </c>
      <c s="6" r="D5" t="n">
        <v>7503</v>
      </c>
      <c s="6" r="E5" t="n">
        <v>2396</v>
      </c>
    </row>
    <row r="6" spans="1:5">
      <c s="4" r="A6" t="s">
        <v>457</v>
      </c>
      <c s="6" r="B6" t="n">
        <v>3382</v>
      </c>
      <c s="6" r="C6" t="n">
        <v>1314</v>
      </c>
      <c s="6" r="D6" t="n">
        <v>8443</v>
      </c>
      <c s="6" r="E6" t="n">
        <v>3212</v>
      </c>
    </row>
    <row r="7" spans="1:5">
      <c s="4" r="A7" t="s">
        <v>458</v>
      </c>
      <c s="6" r="B7" t="n">
        <v>15920</v>
      </c>
      <c s="6" r="C7" t="n">
        <v>13822</v>
      </c>
      <c s="6" r="D7" t="n">
        <v>46039</v>
      </c>
      <c s="6" r="E7" t="n">
        <v>39994</v>
      </c>
    </row>
    <row r="8" spans="1:5">
      <c s="4" r="A8" t="s">
        <v>459</v>
      </c>
      <c s="7" r="B8" t="n">
        <v>19302</v>
      </c>
      <c s="7" r="C8" t="n">
        <v>15136</v>
      </c>
      <c s="7" r="D8" t="n">
        <v>54482</v>
      </c>
      <c s="7" r="E8" t="n">
        <v>43206</v>
      </c>
    </row>
    <row r="9" spans="1:5">
      <c s="4" r="A9" t="s">
        <v>101</v>
      </c>
      <c s="8" r="B9" t="n">
        <v>0.655</v>
      </c>
      <c s="8" r="C9" t="n">
        <v>0.57</v>
      </c>
      <c s="8" r="D9" t="n">
        <v>1.895</v>
      </c>
      <c s="8" r="E9" t="n">
        <v>1.65</v>
      </c>
    </row>
    <row r="10" spans="1:5">
      <c s="4" r="A10" t="s">
        <v>381</v>
      </c>
    </row>
    <row r="11" spans="1:5">
      <c s="3" r="A11" t="s">
        <v>454</v>
      </c>
    </row>
    <row r="12" spans="1:5">
      <c s="4" r="A12" t="s">
        <v>458</v>
      </c>
      <c s="7" r="B12" t="n">
        <v>15920</v>
      </c>
      <c s="7" r="C12" t="n">
        <v>6983</v>
      </c>
      <c s="7" r="D12" t="n">
        <v>41615</v>
      </c>
      <c s="7" r="E12" t="n">
        <v>20196</v>
      </c>
    </row>
    <row r="13" spans="1:5">
      <c s="4" r="A13" t="s">
        <v>460</v>
      </c>
    </row>
    <row r="14" spans="1:5">
      <c s="3" r="A14" t="s">
        <v>454</v>
      </c>
    </row>
    <row r="15" spans="1:5">
      <c s="4" r="A15" t="s">
        <v>458</v>
      </c>
      <c s="7" r="B15" t="n">
        <v>0</v>
      </c>
      <c s="7" r="C15" t="n">
        <v>6839</v>
      </c>
      <c s="7" r="D15" t="n">
        <v>4424</v>
      </c>
      <c s="7" r="E15" t="n">
        <v>1979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461</v>
      </c>
      <c s="2" r="B1" t="s">
        <v>75</v>
      </c>
      <c s="2" r="D1" t="s">
        <v>1</v>
      </c>
    </row>
    <row r="2" spans="1:5">
      <c s="2" r="B2" t="s">
        <v>2</v>
      </c>
      <c s="2" r="C2" t="s">
        <v>76</v>
      </c>
      <c s="2" r="D2" t="s">
        <v>2</v>
      </c>
      <c s="2" r="E2" t="s">
        <v>76</v>
      </c>
    </row>
    <row r="3" spans="1:5">
      <c s="3" r="A3" t="s">
        <v>462</v>
      </c>
    </row>
    <row r="4" spans="1:5">
      <c s="4" r="A4" t="s">
        <v>463</v>
      </c>
      <c s="11" r="B4" t="n">
        <v>0.9</v>
      </c>
      <c s="11" r="D4" t="n">
        <v>0.9</v>
      </c>
    </row>
    <row r="5" spans="1:5">
      <c s="4" r="A5" t="s">
        <v>464</v>
      </c>
      <c s="4" r="D5" t="s">
        <v>465</v>
      </c>
    </row>
    <row r="6" spans="1:5">
      <c s="4" r="A6" t="s">
        <v>466</v>
      </c>
    </row>
    <row r="7" spans="1:5">
      <c s="3" r="A7" t="s">
        <v>462</v>
      </c>
    </row>
    <row r="8" spans="1:5">
      <c s="4" r="A8" t="s">
        <v>117</v>
      </c>
      <c s="11" r="B8" t="n">
        <v>0.2</v>
      </c>
      <c s="11" r="C8" t="n">
        <v>0.1</v>
      </c>
      <c s="11" r="D8" t="n">
        <v>0.4</v>
      </c>
      <c s="11" r="E8" t="n">
        <v>0.3</v>
      </c>
    </row>
    <row r="9" spans="1:5">
      <c s="4" r="A9" t="s">
        <v>467</v>
      </c>
    </row>
    <row r="10" spans="1:5">
      <c s="3" r="A10" t="s">
        <v>462</v>
      </c>
    </row>
    <row r="11" spans="1:5">
      <c s="4" r="A11" t="s">
        <v>468</v>
      </c>
      <c s="4" r="D11" t="s">
        <v>469</v>
      </c>
    </row>
    <row r="12" spans="1:5">
      <c s="4" r="A12" t="s">
        <v>470</v>
      </c>
    </row>
    <row r="13" spans="1:5">
      <c s="3" r="A13" t="s">
        <v>462</v>
      </c>
    </row>
    <row r="14" spans="1:5">
      <c s="4" r="A14" t="s">
        <v>468</v>
      </c>
      <c s="4" r="D14" t="s">
        <v>47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 customWidth="1" max="7" min="7" width="14"/>
  </cols>
  <sheetData>
    <row r="1" spans="1:7">
      <c s="1" r="A1" t="s">
        <v>472</v>
      </c>
      <c s="2" r="B1" t="s">
        <v>75</v>
      </c>
      <c s="2" r="D1" t="s">
        <v>1</v>
      </c>
    </row>
    <row r="2" spans="1:7">
      <c s="2" r="B2" t="s">
        <v>2</v>
      </c>
      <c s="2" r="C2" t="s">
        <v>76</v>
      </c>
      <c s="2" r="D2" t="s">
        <v>2</v>
      </c>
      <c s="2" r="E2" t="s">
        <v>76</v>
      </c>
      <c s="2" r="F2" t="s">
        <v>30</v>
      </c>
      <c s="2" r="G2" t="s">
        <v>297</v>
      </c>
    </row>
    <row r="3" spans="1:7">
      <c s="3" r="A3" t="s">
        <v>473</v>
      </c>
    </row>
    <row r="4" spans="1:7">
      <c s="4" r="A4" t="s">
        <v>474</v>
      </c>
      <c s="7" r="B4" t="n">
        <v>94638</v>
      </c>
      <c s="7" r="D4" t="n">
        <v>94638</v>
      </c>
      <c s="7" r="F4" t="n">
        <v>40678</v>
      </c>
    </row>
    <row r="5" spans="1:7">
      <c s="4" r="A5" t="s">
        <v>475</v>
      </c>
    </row>
    <row r="6" spans="1:7">
      <c s="3" r="A6" t="s">
        <v>473</v>
      </c>
    </row>
    <row r="7" spans="1:7">
      <c s="4" r="A7" t="s">
        <v>476</v>
      </c>
      <c s="6" r="B7" t="n">
        <v>18721</v>
      </c>
      <c s="6" r="D7" t="n">
        <v>18721</v>
      </c>
      <c s="6" r="F7" t="n">
        <v>11705</v>
      </c>
    </row>
    <row r="8" spans="1:7">
      <c s="4" r="A8" t="s">
        <v>477</v>
      </c>
      <c s="6" r="B8" t="n">
        <v>212463</v>
      </c>
      <c s="6" r="D8" t="n">
        <v>212463</v>
      </c>
      <c s="6" r="F8" t="n">
        <v>87467</v>
      </c>
    </row>
    <row r="9" spans="1:7">
      <c s="4" r="A9" t="s">
        <v>478</v>
      </c>
      <c s="6" r="B9" t="n">
        <v>3392</v>
      </c>
      <c s="6" r="D9" t="n">
        <v>3392</v>
      </c>
      <c s="6" r="F9" t="n">
        <v>4797</v>
      </c>
    </row>
    <row r="10" spans="1:7">
      <c s="4" r="A10" t="s">
        <v>479</v>
      </c>
      <c s="6" r="B10" t="n">
        <v>0</v>
      </c>
      <c s="6" r="D10" t="n">
        <v>0</v>
      </c>
      <c s="7" r="F10" t="n">
        <v>0</v>
      </c>
    </row>
    <row r="11" spans="1:7">
      <c s="4" r="A11" t="s">
        <v>307</v>
      </c>
      <c s="6" r="B11" t="n">
        <v>226</v>
      </c>
      <c s="7" r="C11" t="n">
        <v>0</v>
      </c>
      <c s="6" r="D11" t="n">
        <v>229</v>
      </c>
      <c s="7" r="E11" t="n">
        <v>0</v>
      </c>
    </row>
    <row r="12" spans="1:7">
      <c s="4" r="A12" t="s">
        <v>480</v>
      </c>
      <c s="6" r="B12" t="n">
        <v>226</v>
      </c>
      <c s="6" r="C12" t="n">
        <v>0</v>
      </c>
      <c s="6" r="D12" t="n">
        <v>229</v>
      </c>
      <c s="6" r="E12" t="n">
        <v>0</v>
      </c>
    </row>
    <row r="13" spans="1:7">
      <c s="4" r="A13" t="s">
        <v>481</v>
      </c>
      <c s="7" r="B13" t="n">
        <v>-1538</v>
      </c>
      <c s="7" r="C13" t="n">
        <v>-880</v>
      </c>
      <c s="7" r="D13" t="n">
        <v>-2857</v>
      </c>
      <c s="7" r="E13" t="n">
        <v>-1332</v>
      </c>
    </row>
    <row r="14" spans="1:7">
      <c s="4" r="A14" t="s">
        <v>482</v>
      </c>
    </row>
    <row r="15" spans="1:7">
      <c s="3" r="A15" t="s">
        <v>473</v>
      </c>
    </row>
    <row r="16" spans="1:7">
      <c s="4" r="A16" t="s">
        <v>483</v>
      </c>
      <c s="4" r="G16" t="s">
        <v>444</v>
      </c>
    </row>
    <row r="17" spans="1:7">
      <c s="4" r="A17" t="s">
        <v>484</v>
      </c>
      <c s="4" r="G17" t="s">
        <v>444</v>
      </c>
    </row>
    <row r="18" spans="1:7">
      <c s="4" r="A18" t="s">
        <v>485</v>
      </c>
    </row>
    <row r="19" spans="1:7">
      <c s="3" r="A19" t="s">
        <v>473</v>
      </c>
    </row>
    <row r="20" spans="1:7">
      <c s="4" r="A20" t="s">
        <v>483</v>
      </c>
      <c s="4" r="G20" t="s">
        <v>486</v>
      </c>
    </row>
    <row r="21" spans="1:7">
      <c s="4" r="A21" t="s">
        <v>484</v>
      </c>
      <c s="4" r="G21" t="s">
        <v>48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4"/>
  </cols>
  <sheetData>
    <row r="1" spans="1:6">
      <c s="1" r="A1" t="s">
        <v>488</v>
      </c>
      <c s="2" r="B1" t="s">
        <v>75</v>
      </c>
      <c s="2" r="D1" t="s">
        <v>1</v>
      </c>
    </row>
    <row r="2" spans="1:6">
      <c s="2" r="B2" t="s">
        <v>2</v>
      </c>
      <c s="2" r="C2" t="s">
        <v>76</v>
      </c>
      <c s="2" r="D2" t="s">
        <v>2</v>
      </c>
      <c s="2" r="E2" t="s">
        <v>76</v>
      </c>
      <c s="2" r="F2" t="s">
        <v>30</v>
      </c>
    </row>
    <row r="3" spans="1:6">
      <c s="3" r="A3" t="s">
        <v>77</v>
      </c>
    </row>
    <row r="4" spans="1:6">
      <c s="4" r="A4" t="s">
        <v>78</v>
      </c>
      <c s="7" r="B4" t="n">
        <v>36360</v>
      </c>
      <c s="7" r="C4" t="n">
        <v>41824</v>
      </c>
      <c s="7" r="D4" t="n">
        <v>111814</v>
      </c>
      <c s="7" r="E4" t="n">
        <v>113975</v>
      </c>
    </row>
    <row r="5" spans="1:6">
      <c s="4" r="A5" t="s">
        <v>79</v>
      </c>
      <c s="6" r="B5" t="n">
        <v>71110</v>
      </c>
      <c s="6" r="C5" t="n">
        <v>123268</v>
      </c>
      <c s="6" r="D5" t="n">
        <v>211565</v>
      </c>
      <c s="6" r="E5" t="n">
        <v>366763</v>
      </c>
    </row>
    <row r="6" spans="1:6">
      <c s="4" r="A6" t="s">
        <v>80</v>
      </c>
      <c s="6" r="B6" t="n">
        <v>107470</v>
      </c>
      <c s="6" r="C6" t="n">
        <v>165092</v>
      </c>
      <c s="6" r="D6" t="n">
        <v>323379</v>
      </c>
      <c s="6" r="E6" t="n">
        <v>480738</v>
      </c>
    </row>
    <row r="7" spans="1:6">
      <c s="3" r="A7" t="s">
        <v>81</v>
      </c>
    </row>
    <row r="8" spans="1:6">
      <c s="4" r="A8" t="s">
        <v>82</v>
      </c>
      <c s="6" r="B8" t="n">
        <v>73527</v>
      </c>
      <c s="6" r="C8" t="n">
        <v>124385</v>
      </c>
      <c s="6" r="D8" t="n">
        <v>213381</v>
      </c>
      <c s="6" r="E8" t="n">
        <v>365286</v>
      </c>
    </row>
    <row r="9" spans="1:6">
      <c s="4" r="A9" t="s">
        <v>83</v>
      </c>
      <c s="6" r="B9" t="n">
        <v>9251</v>
      </c>
      <c s="6" r="C9" t="n">
        <v>11616</v>
      </c>
      <c s="6" r="D9" t="n">
        <v>28445</v>
      </c>
      <c s="6" r="E9" t="n">
        <v>33191</v>
      </c>
    </row>
    <row r="10" spans="1:6">
      <c s="4" r="A10" t="s">
        <v>489</v>
      </c>
      <c s="6" r="B10" t="n">
        <v>24692</v>
      </c>
      <c s="6" r="C10" t="n">
        <v>29091</v>
      </c>
      <c s="6" r="D10" t="n">
        <v>81553</v>
      </c>
      <c s="6" r="E10" t="n">
        <v>82261</v>
      </c>
    </row>
    <row r="11" spans="1:6">
      <c s="4" r="A11" t="s">
        <v>84</v>
      </c>
      <c s="6" r="B11" t="n">
        <v>2307</v>
      </c>
      <c s="6" r="C11" t="n">
        <v>2703</v>
      </c>
      <c s="6" r="D11" t="n">
        <v>7918</v>
      </c>
      <c s="6" r="E11" t="n">
        <v>9094</v>
      </c>
    </row>
    <row r="12" spans="1:6">
      <c s="4" r="A12" t="s">
        <v>85</v>
      </c>
      <c s="6" r="B12" t="n">
        <v>5356</v>
      </c>
      <c s="6" r="C12" t="n">
        <v>4541</v>
      </c>
      <c s="6" r="D12" t="n">
        <v>15164</v>
      </c>
      <c s="6" r="E12" t="n">
        <v>13785</v>
      </c>
    </row>
    <row r="13" spans="1:6">
      <c s="4" r="A13" t="s">
        <v>86</v>
      </c>
      <c s="6" r="B13" t="n">
        <v>28</v>
      </c>
      <c s="6" r="C13" t="n">
        <v>0</v>
      </c>
      <c s="6" r="D13" t="n">
        <v>-16</v>
      </c>
      <c s="6" r="E13" t="n">
        <v>-18</v>
      </c>
    </row>
    <row r="14" spans="1:6">
      <c s="4" r="A14" t="s">
        <v>88</v>
      </c>
      <c s="6" r="B14" t="n">
        <v>17001</v>
      </c>
      <c s="6" r="C14" t="n">
        <v>21847</v>
      </c>
      <c s="6" r="D14" t="n">
        <v>58487</v>
      </c>
      <c s="6" r="E14" t="n">
        <v>59400</v>
      </c>
    </row>
    <row r="15" spans="1:6">
      <c s="4" r="A15" t="s">
        <v>490</v>
      </c>
      <c s="6" r="B15" t="n">
        <v>3077</v>
      </c>
      <c s="6" r="C15" t="n">
        <v>4195</v>
      </c>
      <c s="6" r="D15" t="n">
        <v>5009</v>
      </c>
      <c s="6" r="E15" t="n">
        <v>17730</v>
      </c>
    </row>
    <row r="16" spans="1:6">
      <c s="4" r="A16" t="s">
        <v>45</v>
      </c>
      <c s="6" r="B16" t="n">
        <v>393170</v>
      </c>
      <c s="6" r="D16" t="n">
        <v>393170</v>
      </c>
      <c s="7" r="F16" t="n">
        <v>375288</v>
      </c>
    </row>
    <row r="17" spans="1:6">
      <c s="4" r="A17" t="s">
        <v>491</v>
      </c>
    </row>
    <row r="18" spans="1:6">
      <c s="3" r="A18" t="s">
        <v>77</v>
      </c>
    </row>
    <row r="19" spans="1:6">
      <c s="4" r="A19" t="s">
        <v>78</v>
      </c>
      <c s="6" r="B19" t="n">
        <v>25238</v>
      </c>
      <c s="6" r="C19" t="n">
        <v>26358</v>
      </c>
      <c s="6" r="D19" t="n">
        <v>77680</v>
      </c>
      <c s="6" r="E19" t="n">
        <v>76436</v>
      </c>
    </row>
    <row r="20" spans="1:6">
      <c s="4" r="A20" t="s">
        <v>79</v>
      </c>
      <c s="6" r="B20" t="n">
        <v>3388</v>
      </c>
      <c s="6" r="C20" t="n">
        <v>7581</v>
      </c>
      <c s="6" r="D20" t="n">
        <v>15739</v>
      </c>
      <c s="6" r="E20" t="n">
        <v>22239</v>
      </c>
    </row>
    <row r="21" spans="1:6">
      <c s="4" r="A21" t="s">
        <v>80</v>
      </c>
      <c s="6" r="B21" t="n">
        <v>28626</v>
      </c>
      <c s="6" r="C21" t="n">
        <v>33939</v>
      </c>
      <c s="6" r="D21" t="n">
        <v>93419</v>
      </c>
      <c s="6" r="E21" t="n">
        <v>98675</v>
      </c>
    </row>
    <row r="22" spans="1:6">
      <c s="3" r="A22" t="s">
        <v>81</v>
      </c>
    </row>
    <row r="23" spans="1:6">
      <c s="4" r="A23" t="s">
        <v>82</v>
      </c>
      <c s="6" r="B23" t="n">
        <v>4811</v>
      </c>
      <c s="6" r="C23" t="n">
        <v>5211</v>
      </c>
      <c s="6" r="D23" t="n">
        <v>14401</v>
      </c>
      <c s="6" r="E23" t="n">
        <v>15126</v>
      </c>
    </row>
    <row r="24" spans="1:6">
      <c s="4" r="A24" t="s">
        <v>83</v>
      </c>
      <c s="6" r="B24" t="n">
        <v>7678</v>
      </c>
      <c s="6" r="C24" t="n">
        <v>8368</v>
      </c>
      <c s="6" r="D24" t="n">
        <v>22317</v>
      </c>
      <c s="6" r="E24" t="n">
        <v>23031</v>
      </c>
    </row>
    <row r="25" spans="1:6">
      <c s="4" r="A25" t="s">
        <v>489</v>
      </c>
      <c s="6" r="B25" t="n">
        <v>16137</v>
      </c>
      <c s="6" r="C25" t="n">
        <v>20360</v>
      </c>
      <c s="6" r="D25" t="n">
        <v>56701</v>
      </c>
      <c s="6" r="E25" t="n">
        <v>60518</v>
      </c>
    </row>
    <row r="26" spans="1:6">
      <c s="4" r="A26" t="s">
        <v>490</v>
      </c>
      <c s="6" r="B26" t="n">
        <v>2613</v>
      </c>
      <c s="6" r="C26" t="n">
        <v>2872</v>
      </c>
      <c s="6" r="D26" t="n">
        <v>4037</v>
      </c>
      <c s="6" r="E26" t="n">
        <v>12627</v>
      </c>
    </row>
    <row r="27" spans="1:6">
      <c s="4" r="A27" t="s">
        <v>45</v>
      </c>
      <c s="6" r="B27" t="n">
        <v>327757</v>
      </c>
      <c s="6" r="D27" t="n">
        <v>327757</v>
      </c>
      <c s="6" r="F27" t="n">
        <v>283553</v>
      </c>
    </row>
    <row r="28" spans="1:6">
      <c s="4" r="A28" t="s">
        <v>492</v>
      </c>
    </row>
    <row r="29" spans="1:6">
      <c s="3" r="A29" t="s">
        <v>77</v>
      </c>
    </row>
    <row r="30" spans="1:6">
      <c s="4" r="A30" t="s">
        <v>78</v>
      </c>
      <c s="6" r="B30" t="n">
        <v>11122</v>
      </c>
      <c s="6" r="C30" t="n">
        <v>15466</v>
      </c>
      <c s="6" r="D30" t="n">
        <v>34134</v>
      </c>
      <c s="6" r="E30" t="n">
        <v>37539</v>
      </c>
    </row>
    <row r="31" spans="1:6">
      <c s="4" r="A31" t="s">
        <v>79</v>
      </c>
      <c s="6" r="B31" t="n">
        <v>67722</v>
      </c>
      <c s="6" r="C31" t="n">
        <v>115687</v>
      </c>
      <c s="6" r="D31" t="n">
        <v>195826</v>
      </c>
      <c s="6" r="E31" t="n">
        <v>344524</v>
      </c>
    </row>
    <row r="32" spans="1:6">
      <c s="4" r="A32" t="s">
        <v>80</v>
      </c>
      <c s="6" r="B32" t="n">
        <v>78844</v>
      </c>
      <c s="6" r="C32" t="n">
        <v>131153</v>
      </c>
      <c s="6" r="D32" t="n">
        <v>229960</v>
      </c>
      <c s="6" r="E32" t="n">
        <v>382063</v>
      </c>
    </row>
    <row r="33" spans="1:6">
      <c s="3" r="A33" t="s">
        <v>81</v>
      </c>
    </row>
    <row r="34" spans="1:6">
      <c s="4" r="A34" t="s">
        <v>82</v>
      </c>
      <c s="6" r="B34" t="n">
        <v>68716</v>
      </c>
      <c s="6" r="C34" t="n">
        <v>119174</v>
      </c>
      <c s="6" r="D34" t="n">
        <v>198980</v>
      </c>
      <c s="6" r="E34" t="n">
        <v>350160</v>
      </c>
    </row>
    <row r="35" spans="1:6">
      <c s="4" r="A35" t="s">
        <v>83</v>
      </c>
      <c s="6" r="B35" t="n">
        <v>1573</v>
      </c>
      <c s="6" r="C35" t="n">
        <v>3248</v>
      </c>
      <c s="6" r="D35" t="n">
        <v>6128</v>
      </c>
      <c s="6" r="E35" t="n">
        <v>10160</v>
      </c>
    </row>
    <row r="36" spans="1:6">
      <c s="4" r="A36" t="s">
        <v>489</v>
      </c>
      <c s="6" r="B36" t="n">
        <v>8555</v>
      </c>
      <c s="6" r="C36" t="n">
        <v>8731</v>
      </c>
      <c s="6" r="D36" t="n">
        <v>24852</v>
      </c>
      <c s="6" r="E36" t="n">
        <v>21743</v>
      </c>
    </row>
    <row r="37" spans="1:6">
      <c s="4" r="A37" t="s">
        <v>490</v>
      </c>
      <c s="6" r="B37" t="n">
        <v>464</v>
      </c>
      <c s="7" r="C37" t="n">
        <v>1323</v>
      </c>
      <c s="6" r="D37" t="n">
        <v>972</v>
      </c>
      <c s="7" r="E37" t="n">
        <v>5103</v>
      </c>
    </row>
    <row r="38" spans="1:6">
      <c s="4" r="A38" t="s">
        <v>45</v>
      </c>
      <c s="7" r="B38" t="n">
        <v>65413</v>
      </c>
      <c s="7" r="D38" t="n">
        <v>65413</v>
      </c>
      <c s="7" r="F38" t="n">
        <v>9173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4"/>
  </cols>
  <sheetData>
    <row r="1" spans="1:4">
      <c s="1" r="A1" t="s">
        <v>493</v>
      </c>
      <c s="2" r="B1" t="s">
        <v>75</v>
      </c>
      <c s="2" r="C1" t="s">
        <v>1</v>
      </c>
    </row>
    <row r="2" spans="1:4">
      <c s="2" r="B2" t="s">
        <v>2</v>
      </c>
      <c s="2" r="C2" t="s">
        <v>2</v>
      </c>
      <c s="2" r="D2" t="s">
        <v>30</v>
      </c>
    </row>
    <row r="3" spans="1:4">
      <c s="3" r="A3" t="s">
        <v>261</v>
      </c>
    </row>
    <row r="4" spans="1:4">
      <c s="4" r="A4" t="s">
        <v>38</v>
      </c>
      <c s="7" r="B4" t="n">
        <v>331131</v>
      </c>
      <c s="7" r="C4" t="n">
        <v>331131</v>
      </c>
      <c s="7" r="D4" t="n">
        <v>325647</v>
      </c>
    </row>
    <row r="5" spans="1:4">
      <c s="4" r="A5" t="s">
        <v>39</v>
      </c>
      <c s="6" r="B5" t="n">
        <v>-86035</v>
      </c>
      <c s="6" r="C5" t="n">
        <v>-86035</v>
      </c>
      <c s="6" r="D5" t="n">
        <v>-71799</v>
      </c>
    </row>
    <row r="6" spans="1:4">
      <c s="4" r="A6" t="s">
        <v>40</v>
      </c>
      <c s="6" r="B6" t="n">
        <v>245096</v>
      </c>
      <c s="6" r="C6" t="n">
        <v>245096</v>
      </c>
      <c s="7" r="D6" t="n">
        <v>253848</v>
      </c>
    </row>
    <row r="7" spans="1:4">
      <c s="4" r="A7" t="s">
        <v>494</v>
      </c>
      <c s="6" r="B7" t="n">
        <v>5091</v>
      </c>
      <c s="6" r="C7" t="n">
        <v>14367</v>
      </c>
    </row>
    <row r="8" spans="1:4">
      <c s="4" r="A8" t="s">
        <v>491</v>
      </c>
    </row>
    <row r="9" spans="1:4">
      <c s="3" r="A9" t="s">
        <v>261</v>
      </c>
    </row>
    <row r="10" spans="1:4">
      <c s="4" r="A10" t="s">
        <v>38</v>
      </c>
      <c s="6" r="B10" t="n">
        <v>274184</v>
      </c>
      <c s="6" r="C10" t="n">
        <v>274184</v>
      </c>
    </row>
    <row r="11" spans="1:4">
      <c s="4" r="A11" t="s">
        <v>39</v>
      </c>
      <c s="6" r="B11" t="n">
        <v>-62803</v>
      </c>
      <c s="6" r="C11" t="n">
        <v>-62803</v>
      </c>
    </row>
    <row r="12" spans="1:4">
      <c s="4" r="A12" t="s">
        <v>40</v>
      </c>
      <c s="6" r="B12" t="n">
        <v>211381</v>
      </c>
      <c s="6" r="C12" t="n">
        <v>211381</v>
      </c>
    </row>
    <row r="13" spans="1:4">
      <c s="4" r="A13" t="s">
        <v>494</v>
      </c>
      <c s="6" r="B13" t="n">
        <v>4225</v>
      </c>
      <c s="6" r="C13" t="n">
        <v>11865</v>
      </c>
    </row>
    <row r="14" spans="1:4">
      <c s="4" r="A14" t="s">
        <v>492</v>
      </c>
    </row>
    <row r="15" spans="1:4">
      <c s="3" r="A15" t="s">
        <v>261</v>
      </c>
    </row>
    <row r="16" spans="1:4">
      <c s="4" r="A16" t="s">
        <v>38</v>
      </c>
      <c s="6" r="B16" t="n">
        <v>56947</v>
      </c>
      <c s="6" r="C16" t="n">
        <v>56947</v>
      </c>
    </row>
    <row r="17" spans="1:4">
      <c s="4" r="A17" t="s">
        <v>39</v>
      </c>
      <c s="6" r="B17" t="n">
        <v>-23232</v>
      </c>
      <c s="6" r="C17" t="n">
        <v>-23232</v>
      </c>
    </row>
    <row r="18" spans="1:4">
      <c s="4" r="A18" t="s">
        <v>40</v>
      </c>
      <c s="6" r="B18" t="n">
        <v>33715</v>
      </c>
      <c s="6" r="C18" t="n">
        <v>33715</v>
      </c>
    </row>
    <row r="19" spans="1:4">
      <c s="4" r="A19" t="s">
        <v>494</v>
      </c>
      <c s="7" r="B19" t="n">
        <v>866</v>
      </c>
      <c s="7" r="C19" t="n">
        <v>25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5</v>
      </c>
      <c s="2" r="B1" t="s">
        <v>2</v>
      </c>
      <c s="2" r="C1" t="s">
        <v>30</v>
      </c>
    </row>
    <row r="2" spans="1:3">
      <c s="3" r="A2" t="s">
        <v>496</v>
      </c>
    </row>
    <row r="3" spans="1:3">
      <c s="4" r="A3" t="s">
        <v>45</v>
      </c>
      <c s="7" r="B3" t="n">
        <v>88</v>
      </c>
      <c s="7" r="C3" t="n">
        <v>171</v>
      </c>
    </row>
    <row r="4" spans="1:3">
      <c s="4" r="A4" t="s">
        <v>497</v>
      </c>
      <c s="6" r="B4" t="n">
        <v>-191</v>
      </c>
      <c s="6" r="C4" t="n">
        <v>126</v>
      </c>
    </row>
    <row r="5" spans="1:3">
      <c s="4" r="A5" t="s">
        <v>498</v>
      </c>
    </row>
    <row r="6" spans="1:3">
      <c s="3" r="A6" t="s">
        <v>496</v>
      </c>
    </row>
    <row r="7" spans="1:3">
      <c s="4" r="A7" t="s">
        <v>45</v>
      </c>
      <c s="6" r="B7" t="n">
        <v>0</v>
      </c>
      <c s="6" r="C7" t="n">
        <v>0</v>
      </c>
    </row>
    <row r="8" spans="1:3">
      <c s="4" r="A8" t="s">
        <v>497</v>
      </c>
      <c s="6" r="B8" t="n">
        <v>0</v>
      </c>
      <c s="6" r="C8" t="n">
        <v>0</v>
      </c>
    </row>
    <row r="9" spans="1:3">
      <c s="4" r="A9" t="s">
        <v>499</v>
      </c>
    </row>
    <row r="10" spans="1:3">
      <c s="3" r="A10" t="s">
        <v>496</v>
      </c>
    </row>
    <row r="11" spans="1:3">
      <c s="4" r="A11" t="s">
        <v>45</v>
      </c>
      <c s="6" r="B11" t="n">
        <v>88</v>
      </c>
      <c s="6" r="C11" t="n">
        <v>171</v>
      </c>
    </row>
    <row r="12" spans="1:3">
      <c s="4" r="A12" t="s">
        <v>497</v>
      </c>
      <c s="6" r="B12" t="n">
        <v>-191</v>
      </c>
      <c s="6" r="C12" t="n">
        <v>126</v>
      </c>
    </row>
    <row r="13" spans="1:3">
      <c s="4" r="A13" t="s">
        <v>500</v>
      </c>
    </row>
    <row r="14" spans="1:3">
      <c s="3" r="A14" t="s">
        <v>496</v>
      </c>
    </row>
    <row r="15" spans="1:3">
      <c s="4" r="A15" t="s">
        <v>45</v>
      </c>
      <c s="6" r="B15" t="n">
        <v>0</v>
      </c>
      <c s="6" r="C15" t="n">
        <v>0</v>
      </c>
    </row>
    <row r="16" spans="1:3">
      <c s="4" r="A16" t="s">
        <v>497</v>
      </c>
      <c s="6" r="B16" t="n">
        <v>0</v>
      </c>
      <c s="6" r="C16" t="n">
        <v>0</v>
      </c>
    </row>
    <row r="17" spans="1:3">
      <c s="4" r="A17" t="s">
        <v>501</v>
      </c>
    </row>
    <row r="18" spans="1:3">
      <c s="3" r="A18" t="s">
        <v>496</v>
      </c>
    </row>
    <row r="19" spans="1:3">
      <c s="4" r="A19" t="s">
        <v>502</v>
      </c>
      <c s="6" r="B19" t="n">
        <v>0</v>
      </c>
      <c s="6" r="C19" t="n">
        <v>0</v>
      </c>
    </row>
    <row r="20" spans="1:3">
      <c s="4" r="A20" t="s">
        <v>503</v>
      </c>
    </row>
    <row r="21" spans="1:3">
      <c s="3" r="A21" t="s">
        <v>496</v>
      </c>
    </row>
    <row r="22" spans="1:3">
      <c s="4" r="A22" t="s">
        <v>502</v>
      </c>
      <c s="6" r="B22" t="n">
        <v>0</v>
      </c>
      <c s="6" r="C22" t="n">
        <v>0</v>
      </c>
    </row>
    <row r="23" spans="1:3">
      <c s="4" r="A23" t="s">
        <v>504</v>
      </c>
    </row>
    <row r="24" spans="1:3">
      <c s="3" r="A24" t="s">
        <v>496</v>
      </c>
    </row>
    <row r="25" spans="1:3">
      <c s="4" r="A25" t="s">
        <v>502</v>
      </c>
      <c s="6" r="B25" t="n">
        <v>0</v>
      </c>
      <c s="6" r="C25" t="n">
        <v>0</v>
      </c>
    </row>
    <row r="26" spans="1:3">
      <c s="4" r="A26" t="s">
        <v>505</v>
      </c>
    </row>
    <row r="27" spans="1:3">
      <c s="3" r="A27" t="s">
        <v>496</v>
      </c>
    </row>
    <row r="28" spans="1:3">
      <c s="4" r="A28" t="s">
        <v>502</v>
      </c>
      <c s="6" r="B28" t="n">
        <v>0</v>
      </c>
      <c s="6" r="C28" t="n">
        <v>0</v>
      </c>
    </row>
    <row r="29" spans="1:3">
      <c s="4" r="A29" t="s">
        <v>506</v>
      </c>
    </row>
    <row r="30" spans="1:3">
      <c s="3" r="A30" t="s">
        <v>496</v>
      </c>
    </row>
    <row r="31" spans="1:3">
      <c s="4" r="A31" t="s">
        <v>502</v>
      </c>
      <c s="6" r="B31" t="n">
        <v>88</v>
      </c>
      <c s="6" r="C31" t="n">
        <v>171</v>
      </c>
    </row>
    <row r="32" spans="1:3">
      <c s="4" r="A32" t="s">
        <v>507</v>
      </c>
      <c s="6" r="B32" t="n">
        <v>-279</v>
      </c>
      <c s="6" r="C32" t="n">
        <v>-45</v>
      </c>
    </row>
    <row r="33" spans="1:3">
      <c s="4" r="A33" t="s">
        <v>508</v>
      </c>
    </row>
    <row r="34" spans="1:3">
      <c s="3" r="A34" t="s">
        <v>496</v>
      </c>
    </row>
    <row r="35" spans="1:3">
      <c s="4" r="A35" t="s">
        <v>502</v>
      </c>
      <c s="6" r="B35" t="n">
        <v>0</v>
      </c>
      <c s="6" r="C35" t="n">
        <v>0</v>
      </c>
    </row>
    <row r="36" spans="1:3">
      <c s="4" r="A36" t="s">
        <v>507</v>
      </c>
      <c s="6" r="B36" t="n">
        <v>0</v>
      </c>
      <c s="6" r="C36" t="n">
        <v>0</v>
      </c>
    </row>
    <row r="37" spans="1:3">
      <c s="4" r="A37" t="s">
        <v>509</v>
      </c>
    </row>
    <row r="38" spans="1:3">
      <c s="3" r="A38" t="s">
        <v>496</v>
      </c>
    </row>
    <row r="39" spans="1:3">
      <c s="4" r="A39" t="s">
        <v>502</v>
      </c>
      <c s="6" r="B39" t="n">
        <v>88</v>
      </c>
      <c s="6" r="C39" t="n">
        <v>171</v>
      </c>
    </row>
    <row r="40" spans="1:3">
      <c s="4" r="A40" t="s">
        <v>507</v>
      </c>
      <c s="6" r="B40" t="n">
        <v>-279</v>
      </c>
      <c s="6" r="C40" t="n">
        <v>-45</v>
      </c>
    </row>
    <row r="41" spans="1:3">
      <c s="4" r="A41" t="s">
        <v>510</v>
      </c>
    </row>
    <row r="42" spans="1:3">
      <c s="3" r="A42" t="s">
        <v>496</v>
      </c>
    </row>
    <row r="43" spans="1:3">
      <c s="4" r="A43" t="s">
        <v>502</v>
      </c>
      <c s="6" r="B43" t="n">
        <v>0</v>
      </c>
      <c s="6" r="C43" t="n">
        <v>0</v>
      </c>
    </row>
    <row r="44" spans="1:3">
      <c s="4" r="A44" t="s">
        <v>507</v>
      </c>
      <c s="7" r="B44" t="n">
        <v>0</v>
      </c>
      <c s="7" r="C44"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21"/>
  </cols>
  <sheetData>
    <row r="1" spans="1:2">
      <c s="1" r="A1" t="s">
        <v>511</v>
      </c>
      <c s="2" r="B1" t="s">
        <v>512</v>
      </c>
    </row>
    <row r="2" spans="1:2">
      <c s="3" r="A2" t="s">
        <v>513</v>
      </c>
    </row>
    <row r="3" spans="1:2">
      <c s="4" r="A3" t="s">
        <v>514</v>
      </c>
      <c s="11" r="B3" t="n">
        <v>0.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r="1" spans="1:2">
      <c s="1" r="A1" t="s">
        <v>515</v>
      </c>
      <c s="2" r="B1" t="s">
        <v>516</v>
      </c>
    </row>
    <row r="2" spans="1:2">
      <c s="3" r="A2" t="s">
        <v>199</v>
      </c>
    </row>
    <row r="3" spans="1:2">
      <c s="4" r="A3" t="s">
        <v>517</v>
      </c>
      <c s="7" r="B3" t="n">
        <v>4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4"/>
  </cols>
  <sheetData>
    <row r="1" spans="1:4">
      <c s="1" r="A1" t="s">
        <v>518</v>
      </c>
      <c s="2" r="C1" t="s">
        <v>519</v>
      </c>
      <c s="2" r="D1" t="s">
        <v>520</v>
      </c>
    </row>
    <row r="2" spans="1:4">
      <c s="3" r="A2" t="s">
        <v>368</v>
      </c>
    </row>
    <row r="3" spans="1:4">
      <c s="4" r="A3" t="s">
        <v>514</v>
      </c>
      <c s="7" r="D3" t="n">
        <v>800</v>
      </c>
    </row>
    <row r="4" spans="1:4">
      <c s="4" r="A4" t="s">
        <v>521</v>
      </c>
    </row>
    <row r="5" spans="1:4">
      <c s="3" r="A5" t="s">
        <v>522</v>
      </c>
    </row>
    <row r="6" spans="1:4">
      <c s="4" r="A6" t="s">
        <v>523</v>
      </c>
      <c s="7" r="C6" t="n">
        <v>88</v>
      </c>
      <c s="6" r="D6" t="n">
        <v>171</v>
      </c>
    </row>
    <row r="7" spans="1:4">
      <c s="4" r="A7" t="s">
        <v>524</v>
      </c>
      <c s="6" r="C7" t="n">
        <v>-279</v>
      </c>
      <c s="6" r="D7" t="n">
        <v>-45</v>
      </c>
    </row>
    <row r="8" spans="1:4">
      <c s="4" r="A8" t="s">
        <v>525</v>
      </c>
      <c s="4" r="B8" t="s">
        <v>105</v>
      </c>
      <c s="6" r="C8" t="n">
        <v>88</v>
      </c>
      <c s="6" r="D8" t="n">
        <v>-706</v>
      </c>
    </row>
    <row r="9" spans="1:4">
      <c s="4" r="A9" t="s">
        <v>526</v>
      </c>
      <c s="4" r="B9" t="s">
        <v>105</v>
      </c>
      <c s="6" r="C9" t="n">
        <v>-88</v>
      </c>
      <c s="6" r="D9" t="n">
        <v>-45</v>
      </c>
    </row>
    <row r="10" spans="1:4">
      <c s="4" r="A10" t="s">
        <v>527</v>
      </c>
      <c s="6" r="C10" t="n">
        <v>0</v>
      </c>
      <c s="6" r="D10" t="n">
        <v>877</v>
      </c>
    </row>
    <row r="11" spans="1:4">
      <c s="4" r="A11" t="s">
        <v>528</v>
      </c>
      <c s="7" r="C11" t="n">
        <v>-191</v>
      </c>
      <c s="7" r="D11" t="n">
        <v>0</v>
      </c>
    </row>
    <row r="12" spans="1:4">
      <c s="3" r="A12" t="s">
        <v>368</v>
      </c>
    </row>
    <row r="13" spans="1:4">
      <c s="4" r="A13" t="s">
        <v>529</v>
      </c>
      <c s="6" r="C13" t="n">
        <v>100000</v>
      </c>
      <c s="6" r="D13" t="n">
        <v>171000</v>
      </c>
    </row>
    <row r="14" spans="1:4">
      <c s="4" r="A14" t="s">
        <v>530</v>
      </c>
    </row>
    <row r="15" spans="1:4">
      <c s="3" r="A15" t="s">
        <v>522</v>
      </c>
    </row>
    <row r="16" spans="1:4">
      <c s="4" r="A16" t="s">
        <v>523</v>
      </c>
      <c s="7" r="C16" t="n">
        <v>0</v>
      </c>
      <c s="7" r="D16" t="n">
        <v>0</v>
      </c>
    </row>
    <row r="17" spans="1:4">
      <c s="4" r="A17" t="s">
        <v>524</v>
      </c>
      <c s="6" r="C17" t="n">
        <v>0</v>
      </c>
      <c s="6" r="D17" t="n">
        <v>0</v>
      </c>
    </row>
    <row r="18" spans="1:4">
      <c s="4" r="A18" t="s">
        <v>531</v>
      </c>
    </row>
    <row r="19" spans="1:4">
      <c s="3" r="A19" t="s">
        <v>522</v>
      </c>
    </row>
    <row r="20" spans="1:4">
      <c s="4" r="A20" t="s">
        <v>523</v>
      </c>
      <c s="4" r="B20" t="s">
        <v>378</v>
      </c>
      <c s="6" r="C20" t="n">
        <v>88</v>
      </c>
      <c s="6" r="D20" t="n">
        <v>171</v>
      </c>
    </row>
    <row r="21" spans="1:4">
      <c s="4" r="A21" t="s">
        <v>524</v>
      </c>
      <c s="4" r="B21" t="s">
        <v>378</v>
      </c>
      <c s="7" r="C21" t="n">
        <v>-279</v>
      </c>
      <c s="7" r="D21" t="n">
        <v>-45</v>
      </c>
    </row>
    <row r="22" spans="1:4">
      <c r="A22" t="n"/>
    </row>
    <row r="23" spans="1:4">
      <c s="4" r="A23" t="s">
        <v>105</v>
      </c>
      <c s="4" r="B23" t="s">
        <v>532</v>
      </c>
    </row>
    <row r="24" spans="1:4">
      <c s="4" r="A24" t="s">
        <v>378</v>
      </c>
      <c s="4" r="B24" t="s">
        <v>533</v>
      </c>
    </row>
  </sheetData>
  <mergeCells count="4">
    <mergeCell ref="A1:B1"/>
    <mergeCell ref="A22:C22"/>
    <mergeCell ref="B23:C23"/>
    <mergeCell ref="B24:C24"/>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34</v>
      </c>
      <c s="2" r="B1" t="s">
        <v>75</v>
      </c>
      <c s="2" r="D1" t="s">
        <v>1</v>
      </c>
    </row>
    <row r="2" spans="1:5">
      <c s="2" r="B2" t="s">
        <v>2</v>
      </c>
      <c s="2" r="C2" t="s">
        <v>76</v>
      </c>
      <c s="2" r="D2" t="s">
        <v>2</v>
      </c>
      <c s="2" r="E2" t="s">
        <v>76</v>
      </c>
    </row>
    <row r="3" spans="1:5">
      <c s="3" r="A3" t="s">
        <v>535</v>
      </c>
    </row>
    <row r="4" spans="1:5">
      <c s="4" r="A4" t="s">
        <v>536</v>
      </c>
      <c s="7" r="B4" t="n">
        <v>-255</v>
      </c>
      <c s="7" r="C4" t="n">
        <v>-117</v>
      </c>
      <c s="7" r="D4" t="n">
        <v>-1714</v>
      </c>
      <c s="7" r="E4" t="n">
        <v>42</v>
      </c>
    </row>
    <row r="5" spans="1:5">
      <c s="4" r="A5" t="s">
        <v>537</v>
      </c>
    </row>
    <row r="6" spans="1:5">
      <c s="3" r="A6" t="s">
        <v>535</v>
      </c>
    </row>
    <row r="7" spans="1:5">
      <c s="4" r="A7" t="s">
        <v>536</v>
      </c>
      <c s="6" r="B7" t="n">
        <v>0</v>
      </c>
      <c s="6" r="C7" t="n">
        <v>-1</v>
      </c>
      <c s="6" r="D7" t="n">
        <v>0</v>
      </c>
      <c s="6" r="E7" t="n">
        <v>-24</v>
      </c>
    </row>
    <row r="8" spans="1:5">
      <c s="4" r="A8" t="s">
        <v>538</v>
      </c>
    </row>
    <row r="9" spans="1:5">
      <c s="3" r="A9" t="s">
        <v>535</v>
      </c>
    </row>
    <row r="10" spans="1:5">
      <c s="4" r="A10" t="s">
        <v>536</v>
      </c>
      <c s="7" r="B10" t="n">
        <v>-255</v>
      </c>
      <c s="7" r="C10" t="n">
        <v>-116</v>
      </c>
      <c s="7" r="D10" t="n">
        <v>-1714</v>
      </c>
      <c s="7" r="E10" t="n">
        <v>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51</v>
      </c>
      <c s="2" r="B1" t="s">
        <v>1</v>
      </c>
    </row>
    <row r="2" spans="1:2">
      <c s="2" r="B2" t="s">
        <v>2</v>
      </c>
    </row>
    <row r="3" spans="1:2">
      <c s="3" r="A3" t="s">
        <v>152</v>
      </c>
    </row>
    <row r="4" spans="1:2">
      <c s="4" r="A4" t="s">
        <v>153</v>
      </c>
      <c s="4" r="B4" t="s">
        <v>15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3"/>
    <col customWidth="1" max="2" min="2" width="21"/>
    <col customWidth="1" max="3" min="3" width="17"/>
    <col customWidth="1" max="4" min="4" width="17"/>
    <col customWidth="1" max="5" min="5" width="17"/>
  </cols>
  <sheetData>
    <row r="1" spans="1:5">
      <c s="1" r="A1" t="s">
        <v>539</v>
      </c>
      <c s="2" r="B1" t="s">
        <v>540</v>
      </c>
      <c s="2" r="C1" t="s">
        <v>541</v>
      </c>
      <c s="2" r="D1" t="s">
        <v>542</v>
      </c>
      <c s="2" r="E1" t="s">
        <v>543</v>
      </c>
    </row>
    <row r="2" spans="1:5">
      <c s="4" r="A2" t="s">
        <v>544</v>
      </c>
    </row>
    <row r="3" spans="1:5">
      <c s="3" r="A3" t="s">
        <v>545</v>
      </c>
    </row>
    <row r="4" spans="1:5">
      <c s="4" r="A4" t="s">
        <v>546</v>
      </c>
      <c s="6" r="C4" t="n">
        <v>30</v>
      </c>
    </row>
    <row r="5" spans="1:5">
      <c s="4" r="A5" t="s">
        <v>547</v>
      </c>
    </row>
    <row r="6" spans="1:5">
      <c s="3" r="A6" t="s">
        <v>545</v>
      </c>
    </row>
    <row r="7" spans="1:5">
      <c s="4" r="A7" t="s">
        <v>546</v>
      </c>
      <c s="6" r="C7" t="n">
        <v>350</v>
      </c>
    </row>
    <row r="8" spans="1:5">
      <c s="4" r="A8" t="s">
        <v>548</v>
      </c>
      <c s="11" r="B8" t="n">
        <v>0.1</v>
      </c>
    </row>
    <row r="9" spans="1:5">
      <c s="4" r="A9" t="s">
        <v>549</v>
      </c>
    </row>
    <row r="10" spans="1:5">
      <c s="3" r="A10" t="s">
        <v>545</v>
      </c>
    </row>
    <row r="11" spans="1:5">
      <c s="4" r="A11" t="s">
        <v>546</v>
      </c>
      <c s="6" r="D11" t="n">
        <v>130</v>
      </c>
    </row>
    <row r="12" spans="1:5">
      <c s="4" r="A12" t="s">
        <v>550</v>
      </c>
    </row>
    <row r="13" spans="1:5">
      <c s="3" r="A13" t="s">
        <v>545</v>
      </c>
    </row>
    <row r="14" spans="1:5">
      <c s="4" r="A14" t="s">
        <v>546</v>
      </c>
      <c s="6" r="E14" t="n">
        <v>5900</v>
      </c>
    </row>
    <row r="15" spans="1:5">
      <c s="4" r="A15" t="s">
        <v>548</v>
      </c>
      <c s="7" r="B15" t="n">
        <v>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4"/>
  </cols>
  <sheetData>
    <row r="1" spans="1:2">
      <c s="1" r="A1" t="s">
        <v>551</v>
      </c>
      <c s="2" r="B1" t="s">
        <v>1</v>
      </c>
    </row>
    <row r="2" spans="1:2">
      <c s="2" r="B2" t="s">
        <v>552</v>
      </c>
    </row>
    <row r="3" spans="1:2">
      <c s="4" r="A3" t="s">
        <v>553</v>
      </c>
    </row>
    <row r="4" spans="1:2">
      <c s="3" r="A4" t="s">
        <v>554</v>
      </c>
    </row>
    <row r="5" spans="1:2">
      <c s="4" r="A5" t="s">
        <v>555</v>
      </c>
      <c s="6" r="B5" t="n">
        <v>203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556</v>
      </c>
      <c s="2" r="B1" t="s">
        <v>540</v>
      </c>
    </row>
    <row r="2" spans="1:2">
      <c s="3" r="A2" t="s">
        <v>557</v>
      </c>
    </row>
    <row r="3" spans="1:2">
      <c s="4" r="A3" t="s">
        <v>335</v>
      </c>
      <c s="11" r="B3" t="n">
        <v>6.5</v>
      </c>
    </row>
    <row r="4" spans="1:2">
      <c s="4" r="A4" t="s">
        <v>558</v>
      </c>
      <c s="7" r="B4"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9</v>
      </c>
      <c s="2" r="B1" t="s">
        <v>75</v>
      </c>
      <c s="2" r="D1" t="s">
        <v>1</v>
      </c>
    </row>
    <row r="2" spans="1:5">
      <c s="2" r="B2" t="s">
        <v>2</v>
      </c>
      <c s="2" r="C2" t="s">
        <v>76</v>
      </c>
      <c s="2" r="D2" t="s">
        <v>2</v>
      </c>
      <c s="2" r="E2" t="s">
        <v>76</v>
      </c>
    </row>
    <row r="3" spans="1:5">
      <c s="3" r="A3" t="s">
        <v>560</v>
      </c>
    </row>
    <row r="4" spans="1:5">
      <c s="4" r="A4" t="s">
        <v>561</v>
      </c>
      <c s="11" r="B4" t="n">
        <v>0.2</v>
      </c>
      <c s="11" r="C4" t="n">
        <v>0.3</v>
      </c>
      <c s="11" r="D4" t="n">
        <v>0.8</v>
      </c>
      <c s="11" r="E4" t="n">
        <v>0.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s>
  <sheetData>
    <row r="1" spans="1:6">
      <c s="1" r="A1" t="s">
        <v>562</v>
      </c>
      <c s="2" r="B1" t="s">
        <v>314</v>
      </c>
      <c s="2" r="C1" t="s">
        <v>2</v>
      </c>
      <c s="2" r="D1" t="s">
        <v>76</v>
      </c>
      <c s="2" r="E1" t="s">
        <v>2</v>
      </c>
      <c s="2" r="F1" t="s">
        <v>76</v>
      </c>
    </row>
    <row r="2" spans="1:6">
      <c s="3" r="A2" t="s">
        <v>563</v>
      </c>
    </row>
    <row r="3" spans="1:6">
      <c s="4" r="A3" t="s">
        <v>101</v>
      </c>
      <c s="8" r="C3" t="n">
        <v>0.655</v>
      </c>
      <c s="8" r="D3" t="n">
        <v>0.57</v>
      </c>
      <c s="8" r="E3" t="n">
        <v>1.895</v>
      </c>
      <c s="8" r="F3" t="n">
        <v>1.65</v>
      </c>
    </row>
    <row r="4" spans="1:6">
      <c s="4" r="A4" t="s">
        <v>324</v>
      </c>
    </row>
    <row r="5" spans="1:6">
      <c s="3" r="A5" t="s">
        <v>563</v>
      </c>
    </row>
    <row r="6" spans="1:6">
      <c s="4" r="A6" t="s">
        <v>101</v>
      </c>
      <c s="8" r="B6" t="n">
        <v>0.65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55</v>
      </c>
      <c s="2" r="B1" t="s">
        <v>1</v>
      </c>
    </row>
    <row r="2" spans="1:2">
      <c s="2" r="B2" t="s">
        <v>2</v>
      </c>
    </row>
    <row r="3" spans="1:2">
      <c s="3" r="A3" t="s">
        <v>156</v>
      </c>
    </row>
    <row r="4" spans="1:2">
      <c s="4" r="A4" t="s">
        <v>157</v>
      </c>
      <c s="4" r="B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9</v>
      </c>
      <c s="2" r="B1" t="s">
        <v>1</v>
      </c>
    </row>
    <row r="2" spans="1:2">
      <c s="2" r="B2" t="s">
        <v>2</v>
      </c>
    </row>
    <row r="3" spans="1:2">
      <c s="3" r="A3" t="s">
        <v>160</v>
      </c>
    </row>
    <row r="4" spans="1:2">
      <c s="4" r="A4" t="s">
        <v>161</v>
      </c>
      <c s="4" r="B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63</v>
      </c>
      <c s="2" r="B1" t="s">
        <v>1</v>
      </c>
    </row>
    <row r="2" spans="1:2">
      <c s="2" r="B2" t="s">
        <v>2</v>
      </c>
    </row>
    <row r="3" spans="1:2">
      <c s="3" r="A3" t="s">
        <v>164</v>
      </c>
    </row>
    <row r="4" spans="1:2">
      <c s="4" r="A4" t="s">
        <v>34</v>
      </c>
      <c s="4" r="B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Acquisitions (Notes)</vt:lpstr>
      <vt:lpstr>Related Party Transactions (Not</vt:lpstr>
      <vt:lpstr>Inventory (Notes)</vt:lpstr>
      <vt:lpstr>Second Amended and Restated Cre</vt:lpstr>
      <vt:lpstr>Income Taxes (Notes)</vt:lpstr>
      <vt:lpstr>Net Income Per Unit (Notes)</vt:lpstr>
      <vt:lpstr>Equity (Notes)</vt:lpstr>
      <vt:lpstr>Equity Based Compensation (Note</vt:lpstr>
      <vt:lpstr>Equity Method Investments (Note</vt:lpstr>
      <vt:lpstr>Segment Data (Notes)</vt:lpstr>
      <vt:lpstr>Fair Value Measurements (Notes)</vt:lpstr>
      <vt:lpstr>Derivative Instruments (Notes)</vt:lpstr>
      <vt:lpstr>Commitments and Contingencies (</vt:lpstr>
      <vt:lpstr>Subsequent Events (Notes)</vt:lpstr>
      <vt:lpstr>Organization and Basis of Pre21</vt:lpstr>
      <vt:lpstr>Inventory (Policies)</vt:lpstr>
      <vt:lpstr>Net Income Per Unit (Policies)</vt:lpstr>
      <vt:lpstr>Segment Data (Policies)</vt:lpstr>
      <vt:lpstr>Fair Value Measurements (Polici</vt:lpstr>
      <vt:lpstr>Acquisitions (Tables)</vt:lpstr>
      <vt:lpstr>Related Party Transactions (Tab</vt:lpstr>
      <vt:lpstr>Net Income Per Unit (Tables)</vt:lpstr>
      <vt:lpstr>Equity (Tables)</vt:lpstr>
      <vt:lpstr>Equity Method Investments (Tabl</vt:lpstr>
      <vt:lpstr>Segment Data (Tables)</vt:lpstr>
      <vt:lpstr>Fair Value Measurements (Tables</vt:lpstr>
      <vt:lpstr>Derivative Instruments (Tables)</vt:lpstr>
      <vt:lpstr>Organization and Basis of Pre34</vt:lpstr>
      <vt:lpstr>Acquisitions Acquisitions from </vt:lpstr>
      <vt:lpstr>Acquisitions Acquisitions fro36</vt:lpstr>
      <vt:lpstr>Related Party Transactions Omni</vt:lpstr>
      <vt:lpstr>Related Party Transactions Summ</vt:lpstr>
      <vt:lpstr>Related Party Transactions Quar</vt:lpstr>
      <vt:lpstr>Inventory (Details)</vt:lpstr>
      <vt:lpstr>Second Amended and Restated C41</vt:lpstr>
      <vt:lpstr>Net Income Per Unit Narrative (</vt:lpstr>
      <vt:lpstr>Net Income Per Unit (Details)</vt:lpstr>
      <vt:lpstr>Equity (Details)</vt:lpstr>
      <vt:lpstr>Equity Units Rollforward (Detai</vt:lpstr>
      <vt:lpstr>Equity Activity (Details)</vt:lpstr>
      <vt:lpstr>Equity Allocations of net incom</vt:lpstr>
      <vt:lpstr>Equity Incentive Distribution R</vt:lpstr>
      <vt:lpstr>Equity Cash distributions (Deta</vt:lpstr>
      <vt:lpstr>Equity Distributions Earned (De</vt:lpstr>
      <vt:lpstr>Equity Based Compensation (Deta</vt:lpstr>
      <vt:lpstr>Equity Method Investments (Deta</vt:lpstr>
      <vt:lpstr>Segment Data (Details)</vt:lpstr>
      <vt:lpstr>Segment Data PP&amp;E (Details)</vt:lpstr>
      <vt:lpstr>Fair Value Measurements (Detail</vt:lpstr>
      <vt:lpstr>Fair Value Measurements Narrati</vt:lpstr>
      <vt:lpstr>Derivative Instruments Narrativ</vt:lpstr>
      <vt:lpstr>Derivative Instruments Balance </vt:lpstr>
      <vt:lpstr>Derivative Instruments Income S</vt:lpstr>
      <vt:lpstr>Commitments and Contingencies C</vt:lpstr>
      <vt:lpstr>Commitments and Contingencies61</vt:lpstr>
      <vt:lpstr>Commitments and Contingencies L</vt:lpstr>
      <vt:lpstr>Commitments and Contingencies O</vt:lpstr>
      <vt:lpstr>Subsequent Events Distribution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33:21Z</dcterms:created>
  <dcterms:modified xmlns:dcterms="http://purl.org/dc/terms/" xmlns:xsi="http://www.w3.org/2001/XMLSchema-instance" xsi:type="dcterms:W3CDTF">2016-11-03T16:33:21Z</dcterms:modified>
  <dc:title xmlns:dc="http://purl.org/dc/elements/1.1/">Untitled</dc:title>
  <dc:description xmlns:dc="http://purl.org/dc/elements/1.1/"/>
  <dc:subject xmlns:dc="http://purl.org/dc/elements/1.1/"/>
  <cp:keywords/>
  <cp:category/>
</cp:coreProperties>
</file>